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Other Charges" sheetId="12" state="visible" r:id="rId12"/>
    <sheet xmlns:r="http://schemas.openxmlformats.org/officeDocument/2006/relationships" name="Borrowing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Basis of Presentation and Rec_2" sheetId="16" state="visible" r:id="rId16"/>
    <sheet xmlns:r="http://schemas.openxmlformats.org/officeDocument/2006/relationships" name="Revenue (Tables)" sheetId="17" state="visible" r:id="rId17"/>
    <sheet xmlns:r="http://schemas.openxmlformats.org/officeDocument/2006/relationships" name="Leases (Tables)" sheetId="18" state="visible" r:id="rId18"/>
    <sheet xmlns:r="http://schemas.openxmlformats.org/officeDocument/2006/relationships" name="Goodwill and Intangible Assets " sheetId="19" state="visible" r:id="rId19"/>
    <sheet xmlns:r="http://schemas.openxmlformats.org/officeDocument/2006/relationships" name="Earnings Per Share (Tables)" sheetId="20" state="visible" r:id="rId20"/>
    <sheet xmlns:r="http://schemas.openxmlformats.org/officeDocument/2006/relationships" name="Other Charges (Tables)" sheetId="21" state="visible" r:id="rId21"/>
    <sheet xmlns:r="http://schemas.openxmlformats.org/officeDocument/2006/relationships" name="Fair Value Measurements (Tables" sheetId="22" state="visible" r:id="rId22"/>
    <sheet xmlns:r="http://schemas.openxmlformats.org/officeDocument/2006/relationships" name="Basis of Presentation and Rec_3" sheetId="23" state="visible" r:id="rId23"/>
    <sheet xmlns:r="http://schemas.openxmlformats.org/officeDocument/2006/relationships" name="Revenue - Additional Informatio" sheetId="24" state="visible" r:id="rId24"/>
    <sheet xmlns:r="http://schemas.openxmlformats.org/officeDocument/2006/relationships" name="Revenue - Schedule of Revenue D" sheetId="25" state="visible" r:id="rId25"/>
    <sheet xmlns:r="http://schemas.openxmlformats.org/officeDocument/2006/relationships" name="Revenue - Schedule of Revenue R" sheetId="26" state="visible" r:id="rId26"/>
    <sheet xmlns:r="http://schemas.openxmlformats.org/officeDocument/2006/relationships" name="Leases Effect on Balance Sheet " sheetId="27" state="visible" r:id="rId27"/>
    <sheet xmlns:r="http://schemas.openxmlformats.org/officeDocument/2006/relationships" name="Leases Narrative (Details)" sheetId="28" state="visible" r:id="rId28"/>
    <sheet xmlns:r="http://schemas.openxmlformats.org/officeDocument/2006/relationships" name="Leases Additional Balance Sheet" sheetId="29" state="visible" r:id="rId29"/>
    <sheet xmlns:r="http://schemas.openxmlformats.org/officeDocument/2006/relationships" name="Leases Lease Cost (Details)" sheetId="30" state="visible" r:id="rId30"/>
    <sheet xmlns:r="http://schemas.openxmlformats.org/officeDocument/2006/relationships" name="Leases Schedules of Lease Matur" sheetId="31" state="visible" r:id="rId31"/>
    <sheet xmlns:r="http://schemas.openxmlformats.org/officeDocument/2006/relationships" name="Leases Schedule of lease maturi" sheetId="32" state="visible" r:id="rId32"/>
    <sheet xmlns:r="http://schemas.openxmlformats.org/officeDocument/2006/relationships" name="Leases Supplemental Cash Flow I"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Earnings Per Share - Summary of" sheetId="36" state="visible" r:id="rId36"/>
    <sheet xmlns:r="http://schemas.openxmlformats.org/officeDocument/2006/relationships" name="Other Charges - Summary of Othe" sheetId="37" state="visible" r:id="rId37"/>
    <sheet xmlns:r="http://schemas.openxmlformats.org/officeDocument/2006/relationships" name="Other Charges - Additional Info" sheetId="38" state="visible" r:id="rId38"/>
    <sheet xmlns:r="http://schemas.openxmlformats.org/officeDocument/2006/relationships" name="Borrowings - Additional Informa"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Commitments and Contingencies -" sheetId="42" state="visible" r:id="rId42"/>
    <sheet xmlns:r="http://schemas.openxmlformats.org/officeDocument/2006/relationships" name="Uncategorized Items - rrgb-2019" sheetId="43" state="visible" r:id="rId43"/>
  </sheets>
  <definedNames/>
  <calcPr calcId="124519" fullCalcOnLoad="1"/>
</workbook>
</file>

<file path=xl/sharedStrings.xml><?xml version="1.0" encoding="utf-8"?>
<sst xmlns="http://schemas.openxmlformats.org/spreadsheetml/2006/main" uniqueCount="388">
  <si>
    <t>Document and Entity Information - shares</t>
  </si>
  <si>
    <t>6 Months Ended</t>
  </si>
  <si>
    <t>Jul. 14, 2019</t>
  </si>
  <si>
    <t>Aug. 21, 2019</t>
  </si>
  <si>
    <t>Document and Entity Information</t>
  </si>
  <si>
    <t>Entity Registrant Name</t>
  </si>
  <si>
    <t>RED ROBIN GOURMET BURGERS INC</t>
  </si>
  <si>
    <t>Entity Central Index Key</t>
  </si>
  <si>
    <t>0001171759</t>
  </si>
  <si>
    <t>Current Fiscal Year End Date</t>
  </si>
  <si>
    <t>--12-29</t>
  </si>
  <si>
    <t>Entity Filer Category</t>
  </si>
  <si>
    <t>Accelerated Filer</t>
  </si>
  <si>
    <t>Document Type</t>
  </si>
  <si>
    <t>10-Q</t>
  </si>
  <si>
    <t>Document Period End Date</t>
  </si>
  <si>
    <t>Jul. 14,
		2019</t>
  </si>
  <si>
    <t>Document Fiscal Year Focus</t>
  </si>
  <si>
    <t>2019</t>
  </si>
  <si>
    <t>Document Fiscal Period Focus</t>
  </si>
  <si>
    <t>Q2</t>
  </si>
  <si>
    <t>Amendment Flag</t>
  </si>
  <si>
    <t>false</t>
  </si>
  <si>
    <t>Entity Common Stock, Shares Outstanding</t>
  </si>
  <si>
    <t>Entity Emerging Growth Company</t>
  </si>
  <si>
    <t>Entity Small Business</t>
  </si>
  <si>
    <t>Entity Shell Company</t>
  </si>
  <si>
    <t>Entity Current Reporting Status</t>
  </si>
  <si>
    <t>Yes</t>
  </si>
  <si>
    <t>CONDENSED CONSOLIDATED BALANCE SHEETS - USD ($) $ in Thousands</t>
  </si>
  <si>
    <t>Dec. 30, 2018</t>
  </si>
  <si>
    <t>Current assets:</t>
  </si>
  <si>
    <t>Cash and cash equivalents</t>
  </si>
  <si>
    <t>Accounts receivable, net</t>
  </si>
  <si>
    <t>Inventories</t>
  </si>
  <si>
    <t>Prepaid expenses and other current assets</t>
  </si>
  <si>
    <t>Total current assets</t>
  </si>
  <si>
    <t>Property and equipment, net</t>
  </si>
  <si>
    <t>Right of use assets, net</t>
  </si>
  <si>
    <t>Goodwill</t>
  </si>
  <si>
    <t>Intangible assets, net</t>
  </si>
  <si>
    <t>Other assets, net</t>
  </si>
  <si>
    <t>Total assets</t>
  </si>
  <si>
    <t>Current liabilities:</t>
  </si>
  <si>
    <t>Accounts payable</t>
  </si>
  <si>
    <t>Accrued payroll and payroll-related liabilities</t>
  </si>
  <si>
    <t>Unearned revenue</t>
  </si>
  <si>
    <t>Short-term portion of lease obligations</t>
  </si>
  <si>
    <t>Accrued liabilities and other</t>
  </si>
  <si>
    <t>Total current liabilities</t>
  </si>
  <si>
    <t>Deferred rent</t>
  </si>
  <si>
    <t>Long-term debt</t>
  </si>
  <si>
    <t>Long-term portion of lease obligations</t>
  </si>
  <si>
    <t>Other non-current liabilities</t>
  </si>
  <si>
    <t>Total liabilities</t>
  </si>
  <si>
    <t>Stockholders’ equity:</t>
  </si>
  <si>
    <t>Common stock; $0.001 par value: 45,000 shares authorized; 17,851 and 17,851 shares issued; 12,985 and 12,971 shares outstanding</t>
  </si>
  <si>
    <t>Preferred stock, $0.001 par value: 3,000 shares authorized; no shares issued and outstanding</t>
  </si>
  <si>
    <t>Treasury stock 4,866 and 4,880 shares, at cost</t>
  </si>
  <si>
    <t>Paid-in capital</t>
  </si>
  <si>
    <t>Accumulated other comprehensive loss, net of tax</t>
  </si>
  <si>
    <t>Retained earning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OPERATIONS AND COMPREHENSIVE INCOME (LOSS) - USD ($) shares in Thousands, $ in Thousands</t>
  </si>
  <si>
    <t>3 Months Ended</t>
  </si>
  <si>
    <t>Jul. 15, 2018</t>
  </si>
  <si>
    <t>Revenues:</t>
  </si>
  <si>
    <t>Total revenues</t>
  </si>
  <si>
    <t>Restaurant operating costs (excluding depreciation and amortization shown separately below):</t>
  </si>
  <si>
    <t>Cost of sales</t>
  </si>
  <si>
    <t>Labor</t>
  </si>
  <si>
    <t>Other operating</t>
  </si>
  <si>
    <t>Occupancy</t>
  </si>
  <si>
    <t>Depreciation and amortization</t>
  </si>
  <si>
    <t>Selling, general, and administrative expenses</t>
  </si>
  <si>
    <t>Pre-opening costs</t>
  </si>
  <si>
    <t>Other charges</t>
  </si>
  <si>
    <t>Total costs and expenses</t>
  </si>
  <si>
    <t>(Loss) income from operations</t>
  </si>
  <si>
    <t>Other expense:</t>
  </si>
  <si>
    <t>Interest expense, net and other</t>
  </si>
  <si>
    <t>Loss before income taxes</t>
  </si>
  <si>
    <t>Income tax benefit</t>
  </si>
  <si>
    <t>Net income (loss)</t>
  </si>
  <si>
    <t>Earnings (loss) per share:</t>
  </si>
  <si>
    <t>Basic (in dollars per share)</t>
  </si>
  <si>
    <t>Diluted (in dollars per share)</t>
  </si>
  <si>
    <t>Weighted average shares outstanding:</t>
  </si>
  <si>
    <t>Basic (in shares)</t>
  </si>
  <si>
    <t>Diluted (in shares)</t>
  </si>
  <si>
    <t>Other comprehensive income (loss):</t>
  </si>
  <si>
    <t>Foreign currency translation adjustment</t>
  </si>
  <si>
    <t>Other comprehensive income (loss), net of tax</t>
  </si>
  <si>
    <t>Total comprehensive income (loss)</t>
  </si>
  <si>
    <t>Restaurant revenue</t>
  </si>
  <si>
    <t>Franchise and other revenues</t>
  </si>
  <si>
    <t>CONDENSED CONSOLIDATED STATEMENT OF STOCKHOLDERS' EQUITY - USD ($) shares in Thousands, $ in Thousands</t>
  </si>
  <si>
    <t>Total</t>
  </si>
  <si>
    <t>Common Stock</t>
  </si>
  <si>
    <t>Treasury Stock</t>
  </si>
  <si>
    <t>Paid-in Capital</t>
  </si>
  <si>
    <t>Accumulated Other Comprehensive Loss, net of tax</t>
  </si>
  <si>
    <t>Retained Earnings</t>
  </si>
  <si>
    <t>Beginning balance (in shares) at Dec. 31, 2017</t>
  </si>
  <si>
    <t>Beginning balance at Dec. 31, 2017</t>
  </si>
  <si>
    <t>Increase (Decrease) in Stockholders' Equity [Roll Forward]</t>
  </si>
  <si>
    <t>Exercise of options, issuance of restricted stock, shares exchanged for exercise and tax, and stock issued through employee stock purchase plan (in shares)</t>
  </si>
  <si>
    <t>Exercise of options, issuance of restricted stock, shares exchanged for exercise and tax, and stock issued through employee stock purchase plan</t>
  </si>
  <si>
    <t>Non-cash stock compensation</t>
  </si>
  <si>
    <t>Net income</t>
  </si>
  <si>
    <t>Other comprehensive income</t>
  </si>
  <si>
    <t>Ending balance (in shares) at Apr. 22, 2018</t>
  </si>
  <si>
    <t>Ending balance at Apr. 22, 2018</t>
  </si>
  <si>
    <t>Ending balance (in shares) at Jul. 15, 2018</t>
  </si>
  <si>
    <t>Ending balance at Jul. 15, 2018</t>
  </si>
  <si>
    <t>Beginning balance (in shares) at Apr. 22, 2018</t>
  </si>
  <si>
    <t>Beginning balance at Apr. 22, 2018</t>
  </si>
  <si>
    <t>Beginning balance (in shares) at Dec. 30, 2018</t>
  </si>
  <si>
    <t>Beginning balance at Dec. 30, 2018</t>
  </si>
  <si>
    <t>Acquisition of treasury stock (in shares)</t>
  </si>
  <si>
    <t>Acquisition of treasury stock</t>
  </si>
  <si>
    <t>Ending balance (in shares) at Apr. 21, 2019</t>
  </si>
  <si>
    <t>Ending balance at Apr. 21, 2019</t>
  </si>
  <si>
    <t>Ending balance (in shares) at Jul. 14, 2019</t>
  </si>
  <si>
    <t>Ending balance at Jul. 14, 2019</t>
  </si>
  <si>
    <t>Beginning balance (in shares) at Apr. 21, 2019</t>
  </si>
  <si>
    <t>Beginning balance at Apr. 21, 2019</t>
  </si>
  <si>
    <t>CONDENSED CONSOLIDATED STATEMENTS OF CASH FLOWS - USD ($) $ in Thousands</t>
  </si>
  <si>
    <t>Cash flows from operating activities:</t>
  </si>
  <si>
    <t>Adjustments to reconcile net income to net cash provided by operating activities:</t>
  </si>
  <si>
    <t>Gift card breakage</t>
  </si>
  <si>
    <t>Unpaid other charges</t>
  </si>
  <si>
    <t>Deferred income tax (benefit) provision</t>
  </si>
  <si>
    <t>Stock-based compensation expense</t>
  </si>
  <si>
    <t>Other, net</t>
  </si>
  <si>
    <t>Changes in operating assets and liabilities:</t>
  </si>
  <si>
    <t>Accounts receivable</t>
  </si>
  <si>
    <t>Trade accounts payable and accrued liabilities</t>
  </si>
  <si>
    <t>Other operating assets and liabilities, net</t>
  </si>
  <si>
    <t>Net cash provided by operating activities</t>
  </si>
  <si>
    <t>Cash flows from investing activities:</t>
  </si>
  <si>
    <t>Purchases of property, equipment, and intangible assets</t>
  </si>
  <si>
    <t>Proceeds from sales of real estate and property, plant, and equipment and other investing activities</t>
  </si>
  <si>
    <t>Net cash used in investing activities</t>
  </si>
  <si>
    <t>Cash flows from financing activities:</t>
  </si>
  <si>
    <t>Borrowings of long-term debt</t>
  </si>
  <si>
    <t>Payments of long-term debt and finance leases</t>
  </si>
  <si>
    <t>Purchase of treasury stock</t>
  </si>
  <si>
    <t>Proceeds from exercise of stock options and employee stock purchase plan</t>
  </si>
  <si>
    <t>Net cash used in financing activities</t>
  </si>
  <si>
    <t>Effect of exchange rate changes on cash</t>
  </si>
  <si>
    <t>Net change in cash and cash equivalents</t>
  </si>
  <si>
    <t>Cash and cash equivalents, beginning of period</t>
  </si>
  <si>
    <t>Cash and cash equivalents, end of period</t>
  </si>
  <si>
    <t>Supplemental disclosure of cash flow information</t>
  </si>
  <si>
    <t>Income taxes paid</t>
  </si>
  <si>
    <t>Interest paid, net of amounts capitalized</t>
  </si>
  <si>
    <t>Change in construction related payables</t>
  </si>
  <si>
    <t>Basis of Presentation and Recent Accounting Pronouncements</t>
  </si>
  <si>
    <t>Organization, Consolidation and Presentation of Financial Statements [Abstract]</t>
  </si>
  <si>
    <t>Basis of Presentation and Recent Accounting Pronouncements Red Robin Gourmet Burgers, Inc., a Delaware corporation, together with its subsidiaries (“Red Robin” or the “Company”), primarily develops, operates, and franchises full-service restaurants in North America. As of July 14, 2019 , the Company owned and operated 472 restaurants located in 39 states and two Canadian provinces. The Company also had 90 franchised full-service restaurants in 16 states as of July 14, 2019 .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30, 2018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30, 2018 , filed with the SEC on February 27, 2019. The Company’s quarter that ended July 14, 2019 is referred to as second quarter 2019, or the twelve weeks ended July 14, 2019 ; the first quarter ended April 21, 2019 is referred to as first quarter 2019; and together, the first and second quarters of 2019 are referred to as the twenty-eight weeks ended July 14, 2019. The Company’s quarter that ended July 15, 2018 is referred to as second quarter 2018, or the twelve weeks ended July 15, 2018; the first quarter ended April 22, 2018 is referred to as first quarter 2018; and together, the first and second quarters of 2018 are referred to as the twenty-eight weeks ended July 15, 2018. The Company’s fiscal year 2019 comprises 52 weeks and will end on December 29, 2019 . Reclassifications Certain amounts presented in prior periods have been reclassified to conform with the current period presentation. For the fiscal year ended December 30, 2018 , the Company reclassified unfavorable lease rights of $1.4 million from Deferred rent to Other non-current liabilities on the condensed consolidated balance sheets. Management believes this presentation better reflects the nature of these liabilities subsequent to the adoption of Topic 842, as defined below.</t>
  </si>
  <si>
    <t>Revenue</t>
  </si>
  <si>
    <t>Revenue from Contract with Customer [Abstract]</t>
  </si>
  <si>
    <t>Revenue Disaggregation of revenue In the following table, revenue is disaggregated by type of good or service (in thousands): Twelve Weeks Ended Twenty-Eight Weeks Ended July 14, 2019 July 15, 2018 July 14, 2019 July 15, 2018 Restaurant revenue $ 302,418 $ 310,392 $ 702,902 $ 725,094 Franchise revenue 4,389 4,006 9,752 9,449 Other revenue $ 1,174 $ 990 $ 5,193 $ 2,364 Total revenues $ 307,981 $ 315,388 $ 717,847 $ 736,907 Contract liabilities Unearned gift card revenue at July 14, 2019 and December 30, 2018 was $29.4 million and $45.3 million . Deferred loyalty revenue, which was also included in Unearned revenue in the accompanying condensed consolidated balance sheets, was $10.3 million and $10.0 million at July 14, 2019 and December 30, 2018 . Revenue recognized in the condensed consolidated statements of operations and comprehensive income (loss) for the redemption of gift cards that were included in the liability balance at the beginning of the fiscal year was as follows (in thousands): Twenty-Eight Weeks Ended July 14, 2019 July 15, 2018 Gift card revenue $ 18,380 $ 16,269</t>
  </si>
  <si>
    <t>Leases</t>
  </si>
  <si>
    <t>Leases [Abstract]</t>
  </si>
  <si>
    <t>Leases Adoption of Financial Accounting Standards Board (“FASB”) ASU 2016-02 On January 1, 2019, we adopted ASU 2016-02, “Leases (Topic 842),” along with related clarifications and improvements using the modified retrospective approach without application to prior periods. This guidance requires the recognition of liabilities for lease obligations and corresponding right-of-use assets on the balance sheet and disclosure of key information about leasing arrangements. We applied the practical expedients that do not require us to reassess existing contracts for embedded leases, to separate lease and non-lease components for our population of operating assets, or to reassess lease classification or initial direct costs. The effect of the changes made to our consolidated December 31, 2018 balance sheet as a result of the adoption of Topic 842 was as follows (in thousands): Balance at December 30, 2018 Adjustments due to Topic 842 Balance at December 31, 2018 Balance sheet Non-current assets Right of use assets, net $ — $ 478,268 $ 478,268 Prepaid expenses and other current assets 27,576 (6,592 ) 20,984 Current liabilities Short-term portion of lease obligations 786 40,606 41,392 Non-current liabilities Deferred Rent 75,675 (75,675 ) — Long-term portion of lease obligations 9,414 506,745 516,159 Stockholders’ equity: Retained earnings $ 376,341 $ (15,172 ) $ 361,169 This change did not have any impact on our consolidated statement of operations or consolidated statement of cash flows. Leases The Company leases land, buildings, and equipment used in its operations under operating and finance leases. Our leases generally have remaining terms of 1 - 15 years, most of which include options to extend the leases for additional 5 -year periods. Generally, the lease term is the minimum of the non-cancelable period of the lease or the lease term inclusive of reasonably certain renewal periods up to a term of 20 years. We determine if a contract contain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comparable company and credit analysis, prevailing financial market conditions, comparable company and credit analysis, as well as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Leases are included in right-of-use assets, net, short-term portion of lease obligations, and long-term portion of lease liabilities on our condensed consolidated balance sheet as of July 14, 2019 as follows (in thousands): Finance Operating Total Right of use assets, net $ 8,878 $ 439,474 $ 448,352 Short-term portion of lease obligations 931 41,205 42,136 Long-term portion of lease obligations 10,459 492,571 503,030 Total $ 11,390 $ 533,776 $ 545,166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The components of lease expense, including variable lease costs primarily consisting of common area maintenance charges and real estate taxes, are included in occupancy on our condensed consolidated statement of operations as follows (in thousands): Twelve Weeks Ended Twenty-Eight Weeks Ended July 14, 2019 July 14, 2019 Operating lease cost $ 17,442 $ 41,114 Finance lease cost Amortization of right of use assets 193 441 Interest on lease liabilities 125 294 Total finance lease cost 318 735 Variable lease cost 6,647 15,532 Total $ 24,407 $ 57,381 Maturities of our lease liabilities as of July 14, 2019 were as follows (in thousands): Finance Leases Operating Leases Total Remainder of 2019 $ 626 $ 32,754 $ 33,380 2020 1,396 78,506 79,902 2021 1,437 77,773 79,210 2022 1,283 75,260 76,543 2023 1,220 72,931 74,151 Thereafter 8,828 469,432 478,260 Total future lease liability 14,790 806,656 821,446 Less imputed interest 3,400 272,880 276,280 Fair value of lease liability $ 11,390 $ 533,776 $ 545,166 As previously disclosed in our 2018 Annual Report on Form 10-K and under the previous lease accounting guidance, maturities of lease liabilities were as follows as of December 30, 2018 (in thousands): Capital Leases Operating Leases 2019 $ 1,234 $ 80,367 2020 1,242 76,936 2021 1,240 70,419 2022 1,063 61,649 2023 1,019 54,121 Thereafter 7,552 206,879 Total 13,350 $ 550,371 Less amount representing interest (3,150 ) Present value of future minimum lease payments 10,200 Less current portion (786 ) Long-term capital lease obligations $ 9,414 Supplemental cash flow information related to leases is as follows: Twenty-Eight Weeks Ended July 14, 2019 Cash paid for amounts included in the measurement of lease liabilities (in thousands): $ 40,129 Right of use assets obtained in exchange for operating lease obligations following the adoption of Topic 842 (in thousands): $ 7,022 Right of use assets obtained in exchange for finance lease obligations following the adoption of Topic 842 (in thousands): $ 1,669 Other information related to operating leases as follows: Weighted average remaining lease term 11 years Weighted average discount rate 7.35 % Other information related to financing leases as follows: Weighted average remaining lease term 12 years Weighted average discount rate 4.74 %</t>
  </si>
  <si>
    <t>Goodwill and Intangible Assets</t>
  </si>
  <si>
    <t>Goodwill and Intangible Assets Disclosure [Abstract]</t>
  </si>
  <si>
    <t>Goodwill and Intangible Assets The following table presents goodwill as of July 14, 2019 and December 30, 2018 (in thousands): Balance, December 30, 2018 $ 95,838 Foreign currency translation adjustment 615 Balance, July 14, 2019 $ 96,453 The Company recorded no goodwill impairment losses in the period presented in the table above or any prior periods. The following table presents intangible assets as of July 14, 2019 and December 30, 2018 (in thousands): July 14, 2019 December 30, 2018 Gross Carrying Amount Accumulated Amortization Net Carrying Amount Gross Carrying Amount Accumulated Amortization Net Carrying Amount Intangible assets subject to amortization: Franchise rights $ 53,736 $ (34,580 ) $ 19,156 $ 54,404 $ (33,160 ) $ 21,244 Favorable leases 13,001 (8,490 ) 4,511 13,001 (8,136 ) 4,865 Liquor licenses and other 10,730 (9,786 ) 944 10,810 (9,770 ) 1,040 $ 77,467 $ (52,856 ) $ 24,611 $ 78,215 $ (51,066 ) $ 27,149 Indefinite-lived intangible assets: Liquor licenses and other $ 7,460 $ — $ 7,460 $ 7,460 $ — $ 7,460 Intangible assets, net $ 84,927 $ (52,856 ) $ 32,071 $ 85,675 $ (51,066 ) $ 34,609</t>
  </si>
  <si>
    <t>Earnings Per Share</t>
  </si>
  <si>
    <t>Earnings Per Share [Abstract]</t>
  </si>
  <si>
    <t>Earnings Per Share Basic earnings per share amounts are calculated by dividing net income by the weighted-average number of shares of common stock outstanding during the period. Diluted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earnings per share reflect the potential dilution that could occur if holders of options exercised their options into common stock. The Company uses the treasury stock method to calculate the effect of outstanding stock options. Basic weighted average shares outstanding is reconciled to diluted weighted average shares outstanding as follows (in thousands): Twelve Weeks Ended Twenty-Eight Weeks Ended July 14, 2019 July 15, 2018 July 14, 2019 July 15, 2018 Basic weighted average shares outstanding 12,970 12,982 12,969 12,979 Dilutive effect of stock options and awards 73 — 78 101 Diluted weighted average shares outstanding 13,043 12,982 13,047 13,080 Awards excluded due to anti-dilutive effect on diluted earnings per share 378 344 457 298</t>
  </si>
  <si>
    <t>Other Charges</t>
  </si>
  <si>
    <t>Other Income and Expenses [Abstract]</t>
  </si>
  <si>
    <t>Other Charges Other charges consist of the following (in thousands): Twelve Weeks Ended Twenty-Eight Weeks Ended July 14, 2019 July 15, 2018 July 14, 2019 July 15, 2018 Asset impairment $ 14,064 $ 9,643 $ 14,064 $ 9,643 Executive transition and severance 370 — 2,364 — Restaurant closure costs 1,001 — 1,305 — Board and shareholder matter costs 1,152 — 1,152 — Litigation contingencies — — — 4,000 Reorganization costs — 466 — 2,753 Spiral menu disposal — 506 — 506 Executive retention 260 — 360 — Other charges $ 16,847 $ 10,615 $ 19,245 $ 16,902 In second quarter 2019 , the Company determined 29 Company-owned restaurants were impaired and recognized a non-cash impairment charge of $14.1 million . In second quarter 2018 , the Company determined eight Company-owned restaurants were impaired and recognized a non-cash impairment charge of $9.6 million . The Company recognized the impairment charges resulting from the continuing and projected future results of these restaurants, primarily through projected cash flows.</t>
  </si>
  <si>
    <t>Borrowings</t>
  </si>
  <si>
    <t>Debt Disclosure [Abstract]</t>
  </si>
  <si>
    <t>Borrowings Long-term debt as of July 14, 2019 and December 30, 2018 was $181.4 million and $193.4 million . On June 30, 2016 , the Company entered into a credit facility (the “Credit Facility”), which provides for a $400 million revolving line of credit with a sublimit for the issuance of up to $25 million in letters of credit and swingline loans up to $15 million . On August 19, 2019, the Company entered into a second amendment (the “Amendment”) to the Credit Facility. The Amendment increases the lease adjusted leverage ratio to 5.0x through December 29, 2019 before returning to 4.75x thereafter. In addition, the Amendment revises the definition of permitted acquisitions under the Credit Facility to correspond with the change to the lease adjusted leverage ratio and clarifies the classification of existing capital and operating leases. A copy of the Amendment is filed as Exhibit 10.2 to this Quarterly Report on Form 10-Q. The Company’s lease adjusted leverage ratio was 4.30x as of July 14, 2019 . The lease adjusted leverage ratio is defined in Section 1.1 of the Company’s credit facility, which is filed as Exhibit 10.32 to the Annual Report on Form 10-K filed on February 21, 2017. The Credit Facility matures on June 30, 2021 . As of July 14, 2019 , the Company had outstanding borrowings under the Credit Facility of $180.5 million , in addition to amounts issued under letters of credit of $7.4 million , which reduced the amount available under the facility but were not recorded as debt. As of December 30, 2018 , the Company had outstanding borrowings under the Credit Facility of $192.5 million , in addition to amounts issued under letters of credit of $7.8 million . Loan origination costs associated with the Credit Facility are included as deferred costs in Other assets, net in the accompanying condensed consolidated balance sheets. Unamortized debt issuance costs were $1.3 million and $1.7 million as of July 14, 2019 and December 30, 2018 .</t>
  </si>
  <si>
    <t>Fair Value Measurements</t>
  </si>
  <si>
    <t>Fair Value Disclosures [Abstract]</t>
  </si>
  <si>
    <t>Fair Value Measurements Assets and Liabilities Measured at Fair Value on a Recurring Basis The carrying amounts of the Company’s cash and cash equivalents, accounts receivable, and accounts payable approximate fair value due to the short term nature or maturity of the instruments. The following tables present the Company’s assets measured at fair value on a recurring basis as of July 14, 2019 and December 30, 2018 (in thousands): July 14, 2019 Level 1 Level 2 Level 3 Assets: Investments in rabbi trust $ 6,808 $ 6,808 $ — $ — Total assets measured at fair value $ 6,808 $ 6,808 $ — $ — December 30, 2018 Level 1 Level 2 Level 3 Assets: Investments in rabbi trust $ 8,198 $ 8,198 $ — $ — Total assets measured at fair value $ 8,198 $ 8,198 $ — $ — Assets and Liabilities Measured at Fair Value on a Nonrecurring Basis Assets and liabilities recognized or disclosed at fair value on the consolidated financial statements on a nonrecurring basis include items such as property, plant and equipment, goodwill, and other intangible assets. These assets are measured at fair value if determined to be impaired. As of July 14, 2019 and December 30, 2018 , the Company measured non-financial assets for impairment using continuing and projected future cash flows, as discussed in Note 6, Other Charges , which were based on significant inputs not observable in the market and thus represented a level 3 fair value measurement. Disclosures of Fair Value of Other Assets and Liabilities The Company’s liabilities under its Credit Facility and finance leases are carried at historical cost in the accompanying condensed consolidated balance sheets. Both the Credit Facility and the Company’s finance lease obligations are measured using level 2 inputs. The carrying value of the Credit Facility approximates fair value as the interest rate on this instrument approximates current market rates. For disclosure purposes, the Company estimated the fair value of the finance lease obligations using discounted cash flow analysis based on market rates obtained from independent third parties for similar types of debt. The following table presents the carrying value and estimated fair value of the Company’s finance lease obligations as of July 14, 2019 and December 30, 2018 (in thousands): July 14, 2019 December 30, 2018 Carrying Value Estimated Fair Value Carrying Value Estimated Fair Value Finance lease obligations $ 11,405 $ 10,977 $ 10,200 $ 10,143</t>
  </si>
  <si>
    <t>Commitments and Contingencies</t>
  </si>
  <si>
    <t>Commitments and Contingencies Disclosure [Abstract]</t>
  </si>
  <si>
    <t>Commitments and Contingencies In the normal course of business, there are various claims in process, matters in litigation, and other contingencies. These include employment-related claims and claims alleging illness, injury, or other food quality, health, or operational issues. Evaluating contingencies related to litigation is a complex process involving subjective judgment on the potential outcome of future events, and the ultimate resolution of litigated claims may differ from our current analysis. We review the adequacy of accruals and disclosures pertaining to litigation matters each quarter in consultation with legal counsel, and we assess the probability and range of possible losses associated with contingencies for potential accrual in the consolidated financial statements. While it is not possible to predict the outcome of these claims with certainty, management is of the opinion that adequate provision for potential losses associated with these matters has been made in the condensed consolidated financial statements. During the twenty-eight weeks ended July 15, 2018 , the Company recorded $4.0 million of litigation contingencies for employment-related claims.</t>
  </si>
  <si>
    <t>Basis of Presentation and Recent Accounting Pronouncements (Policies)</t>
  </si>
  <si>
    <t>Basis of Presentation</t>
  </si>
  <si>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30, 2018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30, 2018 , filed with the SEC on February 27, 2019. The Company’s quarter that ended July 14, 2019 is referred to as second quarter 2019, or the twelve weeks ended July 14, 2019 ; the first quarter ended April 21, 2019 is referred to as first quarter 2019; and together, the first and second quarters of 2019 are referred to as the twenty-eight weeks ended July 14, 2019. The Company’s quarter that ended July 15, 2018 is referred to as second quarter 2018, or the twelve weeks ended July 15, 2018; the first quarter ended April 22, 2018 is referred to as first quarter 2018; and together, the first and second quarters of 2018 are referred to as the twenty-eight weeks ended July 15, 2018. The Company’s fiscal year 2019 comprises 52 weeks and will end on December 29, 2019 .</t>
  </si>
  <si>
    <t>Reclassifications</t>
  </si>
  <si>
    <t>Reclassifications Certain amounts presented in prior periods have been reclassified to conform with the current period presentation. For the fiscal year ended December 30, 2018 , the Company reclassified unfavorable lease rights of $1.4 million from Deferred rent to Other non-current liabilities on the condensed consolidated balance sheets. Management believes this presentation better reflects the nature of these liabilities subsequent to the adoption of Topic 842, as defined below.</t>
  </si>
  <si>
    <t>Revenue (Tables)</t>
  </si>
  <si>
    <t>Schedule of revenue disaggregated by type of good or service</t>
  </si>
  <si>
    <t>In the following table, revenue is disaggregated by type of good or service (in thousands): Twelve Weeks Ended Twenty-Eight Weeks Ended July 14, 2019 July 15, 2018 July 14, 2019 July 15, 2018 Restaurant revenue $ 302,418 $ 310,392 $ 702,902 $ 725,094 Franchise revenue 4,389 4,006 9,752 9,449 Other revenue $ 1,174 $ 990 $ 5,193 $ 2,364 Total revenues $ 307,981 $ 315,388 $ 717,847 $ 736,907</t>
  </si>
  <si>
    <t>Schedule of revenue recognized that were included in liability balances at the beginning of the fiscal year</t>
  </si>
  <si>
    <t>Revenue recognized in the condensed consolidated statements of operations and comprehensive income (loss) for the redemption of gift cards that were included in the liability balance at the beginning of the fiscal year was as follows (in thousands): Twenty-Eight Weeks Ended July 14, 2019 July 15, 2018 Gift card revenue $ 18,380 $ 16,269</t>
  </si>
  <si>
    <t>Leases (Tables)</t>
  </si>
  <si>
    <t>Asset and Balance Sheet effects of adoption of 2016-02</t>
  </si>
  <si>
    <t>The effect of the changes made to our consolidated December 31, 2018 balance sheet as a result of the adoption of Topic 842 was as follows (in thousands): Balance at December 30, 2018 Adjustments due to Topic 842 Balance at December 31, 2018 Balance sheet Non-current assets Right of use assets, net $ — $ 478,268 $ 478,268 Prepaid expenses and other current assets 27,576 (6,592 ) 20,984 Current liabilities Short-term portion of lease obligations 786 40,606 41,392 Non-current liabilities Deferred Rent 75,675 (75,675 ) — Long-term portion of lease obligations 9,414 506,745 516,159 Stockholders’ equity: Retained earnings $ 376,341 $ (15,172 ) $ 361,169 Leases are included in right-of-use assets, net, short-term portion of lease obligations, and long-term portion of lease liabilities on our condensed consolidated balance sheet as of July 14, 2019 as follows (in thousands): Finance Operating Total Right of use assets, net $ 8,878 $ 439,474 $ 448,352 Short-term portion of lease obligations 931 41,205 42,136 Long-term portion of lease obligations 10,459 492,571 503,030 Total $ 11,390 $ 533,776 $ 545,166</t>
  </si>
  <si>
    <t>Lease cost</t>
  </si>
  <si>
    <t>The components of lease expense, including variable lease costs primarily consisting of common area maintenance charges and real estate taxes, are included in occupancy on our condensed consolidated statement of operations as follows (in thousands): Twelve Weeks Ended Twenty-Eight Weeks Ended July 14, 2019 July 14, 2019 Operating lease cost $ 17,442 $ 41,114 Finance lease cost Amortization of right of use assets 193 441 Interest on lease liabilities 125 294 Total finance lease cost 318 735 Variable lease cost 6,647 15,532 Total $ 24,407 $ 57,381 Supplemental cash flow information related to leases is as follows: Twenty-Eight Weeks Ended July 14, 2019 Cash paid for amounts included in the measurement of lease liabilities (in thousands): $ 40,129 Right of use assets obtained in exchange for operating lease obligations following the adoption of Topic 842 (in thousands): $ 7,022 Right of use assets obtained in exchange for finance lease obligations following the adoption of Topic 842 (in thousands): $ 1,669 Other information related to operating leases as follows: Weighted average remaining lease term 11 years Weighted average discount rate 7.35 % Other information related to financing leases as follows: Weighted average remaining lease term 12 years Weighted average discount rate 4.74 %</t>
  </si>
  <si>
    <t>Schedule of operating lease maturities</t>
  </si>
  <si>
    <t>Maturities of our lease liabilities as of July 14, 2019 were as follows (in thousands): Finance Leases Operating Leases Total Remainder of 2019 $ 626 $ 32,754 $ 33,380 2020 1,396 78,506 79,902 2021 1,437 77,773 79,210 2022 1,283 75,260 76,543 2023 1,220 72,931 74,151 Thereafter 8,828 469,432 478,260 Total future lease liability 14,790 806,656 821,446 Less imputed interest 3,400 272,880 276,280 Fair value of lease liability $ 11,390 $ 533,776 $ 545,166</t>
  </si>
  <si>
    <t>Schedule of finance lease maturities</t>
  </si>
  <si>
    <t>Schedule of lease payments under previous guidance</t>
  </si>
  <si>
    <t xml:space="preserve">As previously disclosed in our 2018 Annual Report on Form 10-K and under the previous lease accounting guidance, maturities of lease liabilities were as follows as of December 30, 2018 (in thousands): Capital Leases Operating Leases 2019 $ 1,234 $ 80,367 2020 1,242 76,936 2021 1,240 70,419 2022 1,063 61,649 2023 1,019 54,121 Thereafter 7,552 206,879 Total 13,350 $ 550,371 Less amount representing interest (3,150 ) Present value of future minimum lease payments 10,200 Less current portion (786 ) Long-term capital lease obligations $ 9,414 </t>
  </si>
  <si>
    <t>Goodwill and Intangible Assets (Tables)</t>
  </si>
  <si>
    <t>Schedule of goodwill</t>
  </si>
  <si>
    <t>The following table presents goodwill as of July 14, 2019 and December 30, 2018 (in thousands): Balance, December 30, 2018 $ 95,838 Foreign currency translation adjustment 615 Balance, July 14, 2019 $ 96,453</t>
  </si>
  <si>
    <t>Schedule of intangible assets subject to amortization</t>
  </si>
  <si>
    <t>The following table presents intangible assets as of July 14, 2019 and December 30, 2018 (in thousands): July 14, 2019 December 30, 2018 Gross Carrying Amount Accumulated Amortization Net Carrying Amount Gross Carrying Amount Accumulated Amortization Net Carrying Amount Intangible assets subject to amortization: Franchise rights $ 53,736 $ (34,580 ) $ 19,156 $ 54,404 $ (33,160 ) $ 21,244 Favorable leases 13,001 (8,490 ) 4,511 13,001 (8,136 ) 4,865 Liquor licenses and other 10,730 (9,786 ) 944 10,810 (9,770 ) 1,040 $ 77,467 $ (52,856 ) $ 24,611 $ 78,215 $ (51,066 ) $ 27,149 Indefinite-lived intangible assets: Liquor licenses and other $ 7,460 $ — $ 7,460 $ 7,460 $ — $ 7,460 Intangible assets, net $ 84,927 $ (52,856 ) $ 32,071 $ 85,675 $ (51,066 ) $ 34,609</t>
  </si>
  <si>
    <t>Schedule of intangible assets not subject to amortization</t>
  </si>
  <si>
    <t>Earnings Per Share (Tables)</t>
  </si>
  <si>
    <t>Schedule of computations for basic and diluted earnings per share</t>
  </si>
  <si>
    <t>Basic weighted average shares outstanding is reconciled to diluted weighted average shares outstanding as follows (in thousands): Twelve Weeks Ended Twenty-Eight Weeks Ended July 14, 2019 July 15, 2018 July 14, 2019 July 15, 2018 Basic weighted average shares outstanding 12,970 12,982 12,969 12,979 Dilutive effect of stock options and awards 73 — 78 101 Diluted weighted average shares outstanding 13,043 12,982 13,047 13,080 Awards excluded due to anti-dilutive effect on diluted earnings per share 378 344 457 298</t>
  </si>
  <si>
    <t>Other Charges (Tables)</t>
  </si>
  <si>
    <t>Summary of other charges</t>
  </si>
  <si>
    <t>Other charges consist of the following (in thousands): Twelve Weeks Ended Twenty-Eight Weeks Ended July 14, 2019 July 15, 2018 July 14, 2019 July 15, 2018 Asset impairment $ 14,064 $ 9,643 $ 14,064 $ 9,643 Executive transition and severance 370 — 2,364 — Restaurant closure costs 1,001 — 1,305 — Board and shareholder matter costs 1,152 — 1,152 — Litigation contingencies — — — 4,000 Reorganization costs — 466 — 2,753 Spiral menu disposal — 506 — 506 Executive retention 260 — 360 — Other charges $ 16,847 $ 10,615 $ 19,245 $ 16,902</t>
  </si>
  <si>
    <t>Fair Value Measurements (Tables)</t>
  </si>
  <si>
    <t>Schedule of fair value assets measured on recurring basis</t>
  </si>
  <si>
    <t>The following tables present the Company’s assets measured at fair value on a recurring basis as of July 14, 2019 and December 30, 2018 (in thousands): July 14, 2019 Level 1 Level 2 Level 3 Assets: Investments in rabbi trust $ 6,808 $ 6,808 $ — $ — Total assets measured at fair value $ 6,808 $ 6,808 $ — $ — December 30, 2018 Level 1 Level 2 Level 3 Assets: Investments in rabbi trust $ 8,198 $ 8,198 $ — $ — Total assets measured at fair value $ 8,198 $ 8,198 $ — $ —</t>
  </si>
  <si>
    <t>Summary of fair value of debt</t>
  </si>
  <si>
    <t>The following table presents the carrying value and estimated fair value of the Company’s finance lease obligations as of July 14, 2019 and December 30, 2018 (in thousands): July 14, 2019 December 30, 2018 Carrying Value Estimated Fair Value Carrying Value Estimated Fair Value Finance lease obligations $ 11,405 $ 10,977 $ 10,200 $ 10,143</t>
  </si>
  <si>
    <t>Basis of Presentation and Recent Accounting Pronouncements - Additional Information (Details) $ in Thousands</t>
  </si>
  <si>
    <t>Jul. 14, 2019USD ($)stateprovincerestaurantsegment</t>
  </si>
  <si>
    <t>Dec. 31, 2018USD ($)</t>
  </si>
  <si>
    <t>Dec. 30, 2018USD ($)</t>
  </si>
  <si>
    <t>Franchisor Disclosure [Line Items]</t>
  </si>
  <si>
    <t>Number of operating segments | segment</t>
  </si>
  <si>
    <t>Number of reportable segments | segment</t>
  </si>
  <si>
    <t>Company-owned operated restaurants</t>
  </si>
  <si>
    <t>Number of restaurants | restaurant</t>
  </si>
  <si>
    <t>Number of states in which restaurants are located | state</t>
  </si>
  <si>
    <t>Number of Canadian provinces in which restaurants are located | province</t>
  </si>
  <si>
    <t>Franchised restaurants</t>
  </si>
  <si>
    <t>Accounting Standards Update 2016-02</t>
  </si>
  <si>
    <t>Accounting Standards Update 2016-02 | Adjustments</t>
  </si>
  <si>
    <t>Revenue - Additional Information (Details) - USD ($) $ in Thousands</t>
  </si>
  <si>
    <t>Disaggregation of Revenue [Line Items]</t>
  </si>
  <si>
    <t>Gift card revenue</t>
  </si>
  <si>
    <t>Deferred loyalty revenue</t>
  </si>
  <si>
    <t>Revenue - Schedule of Revenue Disaggregation by Product Type (Details) - USD ($) $ in Thousands</t>
  </si>
  <si>
    <t>Franchise revenue</t>
  </si>
  <si>
    <t>Other revenue</t>
  </si>
  <si>
    <t>Revenue - Schedule of Revenue Recognized Included in Liability Balances at Beginning of Fiscal Year (Details) - USD ($) $ in Thousands</t>
  </si>
  <si>
    <t>Leases Effect on Balance Sheet of Adoption of New Accounting Standard (Details) - USD ($) $ in Thousands</t>
  </si>
  <si>
    <t>Dec. 31, 2018</t>
  </si>
  <si>
    <t>Non-current assets</t>
  </si>
  <si>
    <t>Current liabilities</t>
  </si>
  <si>
    <t>Non-current liabilities</t>
  </si>
  <si>
    <t>Leases Narrative (Details)</t>
  </si>
  <si>
    <t>Lessee, Lease, Description [Line Items]</t>
  </si>
  <si>
    <t>Term of lease extension</t>
  </si>
  <si>
    <t>5 years</t>
  </si>
  <si>
    <t>Minimum</t>
  </si>
  <si>
    <t>Remaining lease term</t>
  </si>
  <si>
    <t>1 year</t>
  </si>
  <si>
    <t>Maximum</t>
  </si>
  <si>
    <t>15 years</t>
  </si>
  <si>
    <t>Maximum renewal term</t>
  </si>
  <si>
    <t>20 years</t>
  </si>
  <si>
    <t>Leases Additional Balance Sheet information (Details) - USD ($) $ in Thousands</t>
  </si>
  <si>
    <t>Finance</t>
  </si>
  <si>
    <t>Finance Lease Liabilities</t>
  </si>
  <si>
    <t>Operating</t>
  </si>
  <si>
    <t>Operating Lease Liabilities</t>
  </si>
  <si>
    <t>Leases Lease Cost (Details) - USD ($) $ in Thousands</t>
  </si>
  <si>
    <t>Operating lease cost</t>
  </si>
  <si>
    <t>Amortization of right of use assets</t>
  </si>
  <si>
    <t>Interest on lease liabilities</t>
  </si>
  <si>
    <t>Finance lease cost</t>
  </si>
  <si>
    <t>Variable lease cost</t>
  </si>
  <si>
    <t>Leases Schedules of Lease Maturities (Details) $ in Thousands</t>
  </si>
  <si>
    <t>Jul. 14, 2019USD ($)</t>
  </si>
  <si>
    <t>Finance Leases</t>
  </si>
  <si>
    <t>Remainder of 2019</t>
  </si>
  <si>
    <t>2020</t>
  </si>
  <si>
    <t>2021</t>
  </si>
  <si>
    <t>2022</t>
  </si>
  <si>
    <t>2023</t>
  </si>
  <si>
    <t>Thereafter</t>
  </si>
  <si>
    <t>Total future lease liability</t>
  </si>
  <si>
    <t>Less imputed interest</t>
  </si>
  <si>
    <t>Operating Leases</t>
  </si>
  <si>
    <t>Fair value of lease liability</t>
  </si>
  <si>
    <t>Leases Schedule of lease maturities under previous guidance (Details) $ in Thousands</t>
  </si>
  <si>
    <t>Capital Leases</t>
  </si>
  <si>
    <t>Less amount representing interest</t>
  </si>
  <si>
    <t>Present value of future minimum lease payments</t>
  </si>
  <si>
    <t>Less current portion</t>
  </si>
  <si>
    <t>Long-term capital lease obligations</t>
  </si>
  <si>
    <t>Leases Supplemental Cash Flow Information (Details) $ in Thousands</t>
  </si>
  <si>
    <t>Cash paid for amounts included in the measurement of lease liabilities (in thousands):</t>
  </si>
  <si>
    <t>Right of use assets obtained in exchange for operating lease obligations following the adoption of Topic 842 (in thousands):</t>
  </si>
  <si>
    <t>Right of use assets obtained in exchange for finance lease obligations following the adoption of Topic 842 (in thousands):</t>
  </si>
  <si>
    <t>Other information related to operating leases as follows:</t>
  </si>
  <si>
    <t>Weighted average remaining lease term</t>
  </si>
  <si>
    <t>11 years</t>
  </si>
  <si>
    <t>Weighted average discount rate</t>
  </si>
  <si>
    <t>7.35%</t>
  </si>
  <si>
    <t>Other information related to financing leases as follows:</t>
  </si>
  <si>
    <t>12 years</t>
  </si>
  <si>
    <t>4.74%</t>
  </si>
  <si>
    <t>Goodwill and Intangible Assets - Summary of Goodwill Activity (Details) - USD ($)</t>
  </si>
  <si>
    <t>Goodwill [Roll Forward]</t>
  </si>
  <si>
    <t>Beginning balance</t>
  </si>
  <si>
    <t>Ending balance</t>
  </si>
  <si>
    <t>Impairment of goodwill</t>
  </si>
  <si>
    <t>Goodwill and Intangible Assets - Summary of Goodwill and Intangible Assets (Details) - USD ($) $ in Thousands</t>
  </si>
  <si>
    <t>Intangible Assets</t>
  </si>
  <si>
    <t>Gross Carrying Amount</t>
  </si>
  <si>
    <t>Accumulated Amortization</t>
  </si>
  <si>
    <t>Net Carrying Amount</t>
  </si>
  <si>
    <t>Intangible assets, gross carrying amount</t>
  </si>
  <si>
    <t>Intangible assets, net carrying amount</t>
  </si>
  <si>
    <t>Liquor licenses and other</t>
  </si>
  <si>
    <t>Franchise rights</t>
  </si>
  <si>
    <t>Favorable leases</t>
  </si>
  <si>
    <t>Earnings Per Share - Summary of Earnings Per Share (Details) - shares shares in Thousands</t>
  </si>
  <si>
    <t>Earnings Per Share Reconciliation [Abstract]</t>
  </si>
  <si>
    <t>Basic weighted average shares outstanding (in shares)</t>
  </si>
  <si>
    <t>Dilutive effect of stock options and awards (in shares)</t>
  </si>
  <si>
    <t>Diluted weighted average shares outstanding (in shares)</t>
  </si>
  <si>
    <t>Awards excluded due to anti-dilutive effect on diluted earnings per share (in shares)</t>
  </si>
  <si>
    <t>Other Charges - Summary of Other Charges (Details) - USD ($) $ in Thousands</t>
  </si>
  <si>
    <t>Property, Plant and Equipment [Line Items]</t>
  </si>
  <si>
    <t>Asset impairment</t>
  </si>
  <si>
    <t>Executive transition and severance</t>
  </si>
  <si>
    <t>Board and shareholder matter costs</t>
  </si>
  <si>
    <t>Litigation contingencies</t>
  </si>
  <si>
    <t>Reorganization costs</t>
  </si>
  <si>
    <t>Executive retention</t>
  </si>
  <si>
    <t>Restaurant closure costs</t>
  </si>
  <si>
    <t>Restaurant closure and spiral menu disposal costs</t>
  </si>
  <si>
    <t>Spiral menu disposal</t>
  </si>
  <si>
    <t>Other Charges - Additional Information (Details) $ in Thousands</t>
  </si>
  <si>
    <t>Jul. 14, 2019USD ($)restaurant</t>
  </si>
  <si>
    <t>Jul. 15, 2018USD ($)restaurant</t>
  </si>
  <si>
    <t>Jul. 15, 2018USD ($)</t>
  </si>
  <si>
    <t>Number of restaurants impaired | restaurant</t>
  </si>
  <si>
    <t>Asset impairment | $</t>
  </si>
  <si>
    <t>Borrowings - Additional Information (Details)</t>
  </si>
  <si>
    <t>Aug. 19, 2019</t>
  </si>
  <si>
    <t>Jun. 30, 2016USD ($)</t>
  </si>
  <si>
    <t>Loan origination costs</t>
  </si>
  <si>
    <t>Lease adjusted leverage ratio July 14, 2019</t>
  </si>
  <si>
    <t>Credit Facility | Revolving credit facility</t>
  </si>
  <si>
    <t>Amounts outstanding</t>
  </si>
  <si>
    <t>Credit Facility | Letter of credit</t>
  </si>
  <si>
    <t>Credit Facility | Line of credit</t>
  </si>
  <si>
    <t>Maximum borrowing capacity</t>
  </si>
  <si>
    <t>Credit Facility | Letter of credit | Line of credit</t>
  </si>
  <si>
    <t>Credit Facility | Swingline loans | Line of credit</t>
  </si>
  <si>
    <t>Subsequent Event</t>
  </si>
  <si>
    <t>Lease adjusted leverage ratio through Dec 29, 2019</t>
  </si>
  <si>
    <t>Lease adjusted leverage ratio thereafter</t>
  </si>
  <si>
    <t>Fair Value Measurements - Summary of Assets at Fair Value on a Recurring Basis (Details) - Recurring - USD ($) $ in Thousands</t>
  </si>
  <si>
    <t>Assets:</t>
  </si>
  <si>
    <t>Investments in rabbi trust</t>
  </si>
  <si>
    <t>Total assets measured at fair value</t>
  </si>
  <si>
    <t>Level 1</t>
  </si>
  <si>
    <t>Level 2</t>
  </si>
  <si>
    <t>Level 3</t>
  </si>
  <si>
    <t>Fair Value Measurements - Summary of Carrying Value and Estimated Fair Value of Liabilities (Details) - USD ($) $ in Thousands</t>
  </si>
  <si>
    <t>Fair Value, Assets and Liabilities Measured on Recurring and Nonrecurring Basis [Line Items]</t>
  </si>
  <si>
    <t>Carrying value</t>
  </si>
  <si>
    <t>Finance lease obligations</t>
  </si>
  <si>
    <t>Estimated Fair Value | Level 2</t>
  </si>
  <si>
    <t>Commitments and Contingencies - Additional Information (Details) - USD ($) $ in Thousands</t>
  </si>
  <si>
    <t>Loss Contingencies [Line Items]</t>
  </si>
  <si>
    <t>Compensation-related Claim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2967566</v>
      </c>
    </row>
    <row r="14" spans="1:3">
      <c r="A14" s="4" t="s">
        <v>24</v>
      </c>
      <c r="B14" s="4" t="s">
        <v>22</v>
      </c>
    </row>
    <row r="15" spans="1:3">
      <c r="A15" s="4" t="s">
        <v>25</v>
      </c>
      <c r="B15" s="4" t="s">
        <v>22</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row r="6" spans="1:2">
      <c r="A6" s="4" t="s">
        <v>212</v>
      </c>
      <c r="B6" s="4" t="s">
        <v>213</v>
      </c>
    </row>
    <row r="7" spans="1:2">
      <c r="A7" s="4" t="s">
        <v>214</v>
      </c>
      <c r="B7" s="4" t="s">
        <v>213</v>
      </c>
    </row>
    <row r="8" spans="1:2">
      <c r="A8" s="4" t="s">
        <v>215</v>
      </c>
      <c r="B8"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194</v>
      </c>
      <c r="C3" s="6" t="n">
        <v>18569</v>
      </c>
    </row>
    <row r="4" spans="1:3">
      <c r="A4" s="4" t="s">
        <v>33</v>
      </c>
      <c r="B4" s="5" t="n">
        <v>12978</v>
      </c>
      <c r="C4" s="5" t="n">
        <v>25034</v>
      </c>
    </row>
    <row r="5" spans="1:3">
      <c r="A5" s="4" t="s">
        <v>34</v>
      </c>
      <c r="B5" s="5" t="n">
        <v>27428</v>
      </c>
      <c r="C5" s="5" t="n">
        <v>27370</v>
      </c>
    </row>
    <row r="6" spans="1:3">
      <c r="A6" s="4" t="s">
        <v>35</v>
      </c>
      <c r="B6" s="5" t="n">
        <v>15005</v>
      </c>
      <c r="C6" s="5" t="n">
        <v>27576</v>
      </c>
    </row>
    <row r="7" spans="1:3">
      <c r="A7" s="4" t="s">
        <v>36</v>
      </c>
      <c r="B7" s="5" t="n">
        <v>81605</v>
      </c>
      <c r="C7" s="5" t="n">
        <v>98549</v>
      </c>
    </row>
    <row r="8" spans="1:3">
      <c r="A8" s="4" t="s">
        <v>37</v>
      </c>
      <c r="B8" s="5" t="n">
        <v>527789</v>
      </c>
      <c r="C8" s="5" t="n">
        <v>565142</v>
      </c>
    </row>
    <row r="9" spans="1:3">
      <c r="A9" s="4" t="s">
        <v>38</v>
      </c>
      <c r="B9" s="5" t="n">
        <v>448352</v>
      </c>
    </row>
    <row r="10" spans="1:3">
      <c r="A10" s="4" t="s">
        <v>39</v>
      </c>
      <c r="B10" s="5" t="n">
        <v>96453</v>
      </c>
      <c r="C10" s="5" t="n">
        <v>95838</v>
      </c>
    </row>
    <row r="11" spans="1:3">
      <c r="A11" s="4" t="s">
        <v>40</v>
      </c>
      <c r="B11" s="5" t="n">
        <v>32071</v>
      </c>
      <c r="C11" s="5" t="n">
        <v>34609</v>
      </c>
    </row>
    <row r="12" spans="1:3">
      <c r="A12" s="4" t="s">
        <v>41</v>
      </c>
      <c r="B12" s="5" t="n">
        <v>73665</v>
      </c>
      <c r="C12" s="5" t="n">
        <v>49803</v>
      </c>
    </row>
    <row r="13" spans="1:3">
      <c r="A13" s="4" t="s">
        <v>42</v>
      </c>
      <c r="B13" s="5" t="n">
        <v>1259935</v>
      </c>
      <c r="C13" s="5" t="n">
        <v>843941</v>
      </c>
    </row>
    <row r="14" spans="1:3">
      <c r="A14" s="3" t="s">
        <v>43</v>
      </c>
    </row>
    <row r="15" spans="1:3">
      <c r="A15" s="4" t="s">
        <v>44</v>
      </c>
      <c r="B15" s="5" t="n">
        <v>32037</v>
      </c>
      <c r="C15" s="5" t="n">
        <v>39024</v>
      </c>
    </row>
    <row r="16" spans="1:3">
      <c r="A16" s="4" t="s">
        <v>45</v>
      </c>
      <c r="B16" s="5" t="n">
        <v>37863</v>
      </c>
      <c r="C16" s="5" t="n">
        <v>37922</v>
      </c>
    </row>
    <row r="17" spans="1:3">
      <c r="A17" s="4" t="s">
        <v>46</v>
      </c>
      <c r="B17" s="5" t="n">
        <v>39723</v>
      </c>
      <c r="C17" s="5" t="n">
        <v>55360</v>
      </c>
    </row>
    <row r="18" spans="1:3">
      <c r="A18" s="4" t="s">
        <v>47</v>
      </c>
      <c r="B18" s="5" t="n">
        <v>42136</v>
      </c>
      <c r="C18" s="5" t="n">
        <v>786</v>
      </c>
    </row>
    <row r="19" spans="1:3">
      <c r="A19" s="4" t="s">
        <v>48</v>
      </c>
      <c r="B19" s="5" t="n">
        <v>43899</v>
      </c>
      <c r="C19" s="5" t="n">
        <v>38057</v>
      </c>
    </row>
    <row r="20" spans="1:3">
      <c r="A20" s="4" t="s">
        <v>49</v>
      </c>
      <c r="B20" s="5" t="n">
        <v>195658</v>
      </c>
      <c r="C20" s="5" t="n">
        <v>171149</v>
      </c>
    </row>
    <row r="21" spans="1:3">
      <c r="A21" s="4" t="s">
        <v>50</v>
      </c>
      <c r="B21" s="5" t="n">
        <v>0</v>
      </c>
      <c r="C21" s="5" t="n">
        <v>75675</v>
      </c>
    </row>
    <row r="22" spans="1:3">
      <c r="A22" s="4" t="s">
        <v>51</v>
      </c>
      <c r="B22" s="5" t="n">
        <v>181375</v>
      </c>
      <c r="C22" s="5" t="n">
        <v>193375</v>
      </c>
    </row>
    <row r="23" spans="1:3">
      <c r="A23" s="4" t="s">
        <v>52</v>
      </c>
      <c r="B23" s="5" t="n">
        <v>503030</v>
      </c>
      <c r="C23" s="5" t="n">
        <v>9414</v>
      </c>
    </row>
    <row r="24" spans="1:3">
      <c r="A24" s="4" t="s">
        <v>53</v>
      </c>
      <c r="B24" s="5" t="n">
        <v>10158</v>
      </c>
      <c r="C24" s="5" t="n">
        <v>11523</v>
      </c>
    </row>
    <row r="25" spans="1:3">
      <c r="A25" s="4" t="s">
        <v>54</v>
      </c>
      <c r="B25" s="5" t="n">
        <v>890221</v>
      </c>
      <c r="C25" s="5" t="n">
        <v>461136</v>
      </c>
    </row>
    <row r="26" spans="1:3">
      <c r="A26" s="3" t="s">
        <v>55</v>
      </c>
    </row>
    <row r="27" spans="1:3">
      <c r="A27" s="4" t="s">
        <v>56</v>
      </c>
      <c r="B27" s="5" t="n">
        <v>18</v>
      </c>
      <c r="C27" s="5" t="n">
        <v>18</v>
      </c>
    </row>
    <row r="28" spans="1:3">
      <c r="A28" s="4" t="s">
        <v>57</v>
      </c>
      <c r="B28" s="5" t="n">
        <v>0</v>
      </c>
      <c r="C28" s="5" t="n">
        <v>0</v>
      </c>
    </row>
    <row r="29" spans="1:3">
      <c r="A29" s="4" t="s">
        <v>58</v>
      </c>
      <c r="B29" s="5" t="n">
        <v>-200428</v>
      </c>
      <c r="C29" s="5" t="n">
        <v>-201505</v>
      </c>
    </row>
    <row r="30" spans="1:3">
      <c r="A30" s="4" t="s">
        <v>59</v>
      </c>
      <c r="B30" s="5" t="n">
        <v>212059</v>
      </c>
      <c r="C30" s="5" t="n">
        <v>212752</v>
      </c>
    </row>
    <row r="31" spans="1:3">
      <c r="A31" s="4" t="s">
        <v>60</v>
      </c>
      <c r="B31" s="5" t="n">
        <v>-4724</v>
      </c>
      <c r="C31" s="5" t="n">
        <v>-4801</v>
      </c>
    </row>
    <row r="32" spans="1:3">
      <c r="A32" s="4" t="s">
        <v>61</v>
      </c>
      <c r="B32" s="5" t="n">
        <v>362789</v>
      </c>
      <c r="C32" s="5" t="n">
        <v>376341</v>
      </c>
    </row>
    <row r="33" spans="1:3">
      <c r="A33" s="4" t="s">
        <v>62</v>
      </c>
      <c r="B33" s="5" t="n">
        <v>369714</v>
      </c>
      <c r="C33" s="5" t="n">
        <v>382805</v>
      </c>
    </row>
    <row r="34" spans="1:3">
      <c r="A34" s="4" t="s">
        <v>63</v>
      </c>
      <c r="B34" s="6" t="n">
        <v>1259935</v>
      </c>
      <c r="C34" s="6" t="n">
        <v>843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234</v>
      </c>
      <c r="B1" s="2" t="s">
        <v>1</v>
      </c>
    </row>
    <row r="2" spans="1:4">
      <c r="B2" s="2" t="s">
        <v>235</v>
      </c>
      <c r="C2" s="2" t="s">
        <v>236</v>
      </c>
      <c r="D2" s="2" t="s">
        <v>237</v>
      </c>
    </row>
    <row r="3" spans="1:4">
      <c r="A3" s="3" t="s">
        <v>238</v>
      </c>
    </row>
    <row r="4" spans="1:4">
      <c r="A4" s="4" t="s">
        <v>239</v>
      </c>
      <c r="B4" s="5" t="n">
        <v>1</v>
      </c>
    </row>
    <row r="5" spans="1:4">
      <c r="A5" s="4" t="s">
        <v>240</v>
      </c>
      <c r="B5" s="5" t="n">
        <v>1</v>
      </c>
    </row>
    <row r="6" spans="1:4">
      <c r="A6" s="4" t="s">
        <v>53</v>
      </c>
      <c r="B6" s="6" t="n">
        <v>10158</v>
      </c>
      <c r="D6" s="6" t="n">
        <v>11523</v>
      </c>
    </row>
    <row r="7" spans="1:4">
      <c r="A7" s="4" t="s">
        <v>50</v>
      </c>
      <c r="B7" s="6" t="n">
        <v>0</v>
      </c>
      <c r="C7" s="6" t="n">
        <v>0</v>
      </c>
      <c r="D7" s="5" t="n">
        <v>75675</v>
      </c>
    </row>
    <row r="8" spans="1:4">
      <c r="A8" s="4" t="s">
        <v>241</v>
      </c>
    </row>
    <row r="9" spans="1:4">
      <c r="A9" s="3" t="s">
        <v>238</v>
      </c>
    </row>
    <row r="10" spans="1:4">
      <c r="A10" s="4" t="s">
        <v>242</v>
      </c>
      <c r="B10" s="5" t="n">
        <v>472</v>
      </c>
    </row>
    <row r="11" spans="1:4">
      <c r="A11" s="4" t="s">
        <v>243</v>
      </c>
      <c r="B11" s="5" t="n">
        <v>39</v>
      </c>
    </row>
    <row r="12" spans="1:4">
      <c r="A12" s="4" t="s">
        <v>244</v>
      </c>
      <c r="B12" s="5" t="n">
        <v>2</v>
      </c>
    </row>
    <row r="13" spans="1:4">
      <c r="A13" s="4" t="s">
        <v>245</v>
      </c>
    </row>
    <row r="14" spans="1:4">
      <c r="A14" s="3" t="s">
        <v>238</v>
      </c>
    </row>
    <row r="15" spans="1:4">
      <c r="A15" s="4" t="s">
        <v>242</v>
      </c>
      <c r="B15" s="5" t="n">
        <v>90</v>
      </c>
    </row>
    <row r="16" spans="1:4">
      <c r="A16" s="4" t="s">
        <v>243</v>
      </c>
      <c r="B16" s="5" t="n">
        <v>16</v>
      </c>
    </row>
    <row r="17" spans="1:4">
      <c r="A17" s="4" t="s">
        <v>246</v>
      </c>
    </row>
    <row r="18" spans="1:4">
      <c r="A18" s="3" t="s">
        <v>238</v>
      </c>
    </row>
    <row r="19" spans="1:4">
      <c r="A19" s="4" t="s">
        <v>50</v>
      </c>
      <c r="C19" s="5" t="n">
        <v>-75675</v>
      </c>
    </row>
    <row r="20" spans="1:4">
      <c r="A20" s="4" t="s">
        <v>247</v>
      </c>
    </row>
    <row r="21" spans="1:4">
      <c r="A21" s="3" t="s">
        <v>238</v>
      </c>
    </row>
    <row r="22" spans="1:4">
      <c r="A22" s="4" t="s">
        <v>53</v>
      </c>
      <c r="D22" s="6" t="n">
        <v>1400</v>
      </c>
    </row>
    <row r="23" spans="1:4">
      <c r="A23" s="4" t="s">
        <v>50</v>
      </c>
      <c r="C23" s="6" t="n">
        <v>-14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8</v>
      </c>
      <c r="B1" s="2" t="s">
        <v>2</v>
      </c>
      <c r="C1" s="2" t="s">
        <v>30</v>
      </c>
    </row>
    <row r="2" spans="1:3">
      <c r="A2" s="3" t="s">
        <v>249</v>
      </c>
    </row>
    <row r="3" spans="1:3">
      <c r="A3" s="4" t="s">
        <v>46</v>
      </c>
      <c r="B3" s="6" t="n">
        <v>39723</v>
      </c>
      <c r="C3" s="6" t="n">
        <v>55360</v>
      </c>
    </row>
    <row r="4" spans="1:3">
      <c r="A4" s="4" t="s">
        <v>250</v>
      </c>
    </row>
    <row r="5" spans="1:3">
      <c r="A5" s="3" t="s">
        <v>249</v>
      </c>
    </row>
    <row r="6" spans="1:3">
      <c r="A6" s="4" t="s">
        <v>46</v>
      </c>
      <c r="B6" s="5" t="n">
        <v>29400</v>
      </c>
      <c r="C6" s="5" t="n">
        <v>45300</v>
      </c>
    </row>
    <row r="7" spans="1:3">
      <c r="A7" s="4" t="s">
        <v>251</v>
      </c>
    </row>
    <row r="8" spans="1:3">
      <c r="A8" s="3" t="s">
        <v>249</v>
      </c>
    </row>
    <row r="9" spans="1:3">
      <c r="A9" s="4" t="s">
        <v>46</v>
      </c>
      <c r="B9" s="6" t="n">
        <v>10300</v>
      </c>
      <c r="C9" s="6"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6</v>
      </c>
      <c r="D1" s="2" t="s">
        <v>1</v>
      </c>
    </row>
    <row r="2" spans="1:5">
      <c r="B2" s="2" t="s">
        <v>2</v>
      </c>
      <c r="C2" s="2" t="s">
        <v>77</v>
      </c>
      <c r="D2" s="2" t="s">
        <v>2</v>
      </c>
      <c r="E2" s="2" t="s">
        <v>77</v>
      </c>
    </row>
    <row r="3" spans="1:5">
      <c r="A3" s="3" t="s">
        <v>249</v>
      </c>
    </row>
    <row r="4" spans="1:5">
      <c r="A4" s="4" t="s">
        <v>79</v>
      </c>
      <c r="B4" s="6" t="n">
        <v>307981</v>
      </c>
      <c r="C4" s="6" t="n">
        <v>315388</v>
      </c>
      <c r="D4" s="6" t="n">
        <v>717847</v>
      </c>
      <c r="E4" s="6" t="n">
        <v>736907</v>
      </c>
    </row>
    <row r="5" spans="1:5">
      <c r="A5" s="4" t="s">
        <v>106</v>
      </c>
    </row>
    <row r="6" spans="1:5">
      <c r="A6" s="3" t="s">
        <v>249</v>
      </c>
    </row>
    <row r="7" spans="1:5">
      <c r="A7" s="4" t="s">
        <v>79</v>
      </c>
      <c r="B7" s="5" t="n">
        <v>302418</v>
      </c>
      <c r="C7" s="5" t="n">
        <v>310392</v>
      </c>
      <c r="D7" s="5" t="n">
        <v>702902</v>
      </c>
      <c r="E7" s="5" t="n">
        <v>725094</v>
      </c>
    </row>
    <row r="8" spans="1:5">
      <c r="A8" s="4" t="s">
        <v>253</v>
      </c>
    </row>
    <row r="9" spans="1:5">
      <c r="A9" s="3" t="s">
        <v>249</v>
      </c>
    </row>
    <row r="10" spans="1:5">
      <c r="A10" s="4" t="s">
        <v>79</v>
      </c>
      <c r="B10" s="5" t="n">
        <v>4389</v>
      </c>
      <c r="C10" s="5" t="n">
        <v>4006</v>
      </c>
      <c r="D10" s="5" t="n">
        <v>9752</v>
      </c>
      <c r="E10" s="5" t="n">
        <v>9449</v>
      </c>
    </row>
    <row r="11" spans="1:5">
      <c r="A11" s="4" t="s">
        <v>254</v>
      </c>
    </row>
    <row r="12" spans="1:5">
      <c r="A12" s="3" t="s">
        <v>249</v>
      </c>
    </row>
    <row r="13" spans="1:5">
      <c r="A13" s="4" t="s">
        <v>79</v>
      </c>
      <c r="B13" s="6" t="n">
        <v>1174</v>
      </c>
      <c r="C13" s="6" t="n">
        <v>990</v>
      </c>
      <c r="D13" s="6" t="n">
        <v>5193</v>
      </c>
      <c r="E13" s="6" t="n">
        <v>236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7</v>
      </c>
    </row>
    <row r="3" spans="1:3">
      <c r="A3" s="4" t="s">
        <v>250</v>
      </c>
    </row>
    <row r="4" spans="1:3">
      <c r="A4" s="3" t="s">
        <v>249</v>
      </c>
    </row>
    <row r="5" spans="1:3">
      <c r="A5" s="4" t="s">
        <v>250</v>
      </c>
      <c r="B5" s="6" t="n">
        <v>18380</v>
      </c>
      <c r="C5" s="6" t="n">
        <v>162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57</v>
      </c>
      <c r="D1" s="2" t="s">
        <v>30</v>
      </c>
    </row>
    <row r="2" spans="1:4">
      <c r="A2" s="3" t="s">
        <v>258</v>
      </c>
    </row>
    <row r="3" spans="1:4">
      <c r="A3" s="4" t="s">
        <v>38</v>
      </c>
      <c r="B3" s="6" t="n">
        <v>448352</v>
      </c>
      <c r="C3" s="6" t="n">
        <v>478268</v>
      </c>
    </row>
    <row r="4" spans="1:4">
      <c r="A4" s="4" t="s">
        <v>35</v>
      </c>
      <c r="B4" s="5" t="n">
        <v>15005</v>
      </c>
      <c r="C4" s="5" t="n">
        <v>20984</v>
      </c>
      <c r="D4" s="6" t="n">
        <v>27576</v>
      </c>
    </row>
    <row r="5" spans="1:4">
      <c r="A5" s="3" t="s">
        <v>259</v>
      </c>
    </row>
    <row r="6" spans="1:4">
      <c r="A6" s="4" t="s">
        <v>47</v>
      </c>
      <c r="B6" s="5" t="n">
        <v>42136</v>
      </c>
      <c r="C6" s="5" t="n">
        <v>41392</v>
      </c>
      <c r="D6" s="5" t="n">
        <v>786</v>
      </c>
    </row>
    <row r="7" spans="1:4">
      <c r="A7" s="3" t="s">
        <v>260</v>
      </c>
    </row>
    <row r="8" spans="1:4">
      <c r="A8" s="4" t="s">
        <v>50</v>
      </c>
      <c r="B8" s="5" t="n">
        <v>0</v>
      </c>
      <c r="C8" s="5" t="n">
        <v>0</v>
      </c>
      <c r="D8" s="5" t="n">
        <v>75675</v>
      </c>
    </row>
    <row r="9" spans="1:4">
      <c r="A9" s="4" t="s">
        <v>52</v>
      </c>
      <c r="B9" s="5" t="n">
        <v>503030</v>
      </c>
      <c r="C9" s="5" t="n">
        <v>516159</v>
      </c>
      <c r="D9" s="5" t="n">
        <v>9414</v>
      </c>
    </row>
    <row r="10" spans="1:4">
      <c r="A10" s="3" t="s">
        <v>55</v>
      </c>
    </row>
    <row r="11" spans="1:4">
      <c r="A11" s="4" t="s">
        <v>61</v>
      </c>
      <c r="B11" s="6" t="n">
        <v>362789</v>
      </c>
      <c r="C11" s="5" t="n">
        <v>361169</v>
      </c>
      <c r="D11" s="6" t="n">
        <v>376341</v>
      </c>
    </row>
    <row r="12" spans="1:4">
      <c r="A12" s="4" t="s">
        <v>246</v>
      </c>
    </row>
    <row r="13" spans="1:4">
      <c r="A13" s="3" t="s">
        <v>258</v>
      </c>
    </row>
    <row r="14" spans="1:4">
      <c r="A14" s="4" t="s">
        <v>38</v>
      </c>
      <c r="C14" s="5" t="n">
        <v>478268</v>
      </c>
    </row>
    <row r="15" spans="1:4">
      <c r="A15" s="4" t="s">
        <v>35</v>
      </c>
      <c r="C15" s="5" t="n">
        <v>-6592</v>
      </c>
    </row>
    <row r="16" spans="1:4">
      <c r="A16" s="3" t="s">
        <v>259</v>
      </c>
    </row>
    <row r="17" spans="1:4">
      <c r="A17" s="4" t="s">
        <v>47</v>
      </c>
      <c r="C17" s="5" t="n">
        <v>40606</v>
      </c>
    </row>
    <row r="18" spans="1:4">
      <c r="A18" s="3" t="s">
        <v>260</v>
      </c>
    </row>
    <row r="19" spans="1:4">
      <c r="A19" s="4" t="s">
        <v>50</v>
      </c>
      <c r="C19" s="5" t="n">
        <v>-75675</v>
      </c>
    </row>
    <row r="20" spans="1:4">
      <c r="A20" s="4" t="s">
        <v>52</v>
      </c>
      <c r="C20" s="5" t="n">
        <v>506745</v>
      </c>
    </row>
    <row r="21" spans="1:4">
      <c r="A21" s="3" t="s">
        <v>55</v>
      </c>
    </row>
    <row r="22" spans="1:4">
      <c r="A22" s="4" t="s">
        <v>61</v>
      </c>
      <c r="C22" s="6" t="n">
        <v>-151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261</v>
      </c>
      <c r="B1" s="2" t="s">
        <v>1</v>
      </c>
    </row>
    <row r="2" spans="1:2">
      <c r="B2" s="2" t="s">
        <v>2</v>
      </c>
    </row>
    <row r="3" spans="1:2">
      <c r="A3" s="3" t="s">
        <v>262</v>
      </c>
    </row>
    <row r="4" spans="1:2">
      <c r="A4" s="4" t="s">
        <v>263</v>
      </c>
      <c r="B4" s="4" t="s">
        <v>264</v>
      </c>
    </row>
    <row r="5" spans="1:2">
      <c r="A5" s="4" t="s">
        <v>265</v>
      </c>
    </row>
    <row r="6" spans="1:2">
      <c r="A6" s="3" t="s">
        <v>262</v>
      </c>
    </row>
    <row r="7" spans="1:2">
      <c r="A7" s="4" t="s">
        <v>266</v>
      </c>
      <c r="B7" s="4" t="s">
        <v>267</v>
      </c>
    </row>
    <row r="8" spans="1:2">
      <c r="A8" s="4" t="s">
        <v>268</v>
      </c>
    </row>
    <row r="9" spans="1:2">
      <c r="A9" s="3" t="s">
        <v>262</v>
      </c>
    </row>
    <row r="10" spans="1:2">
      <c r="A10" s="4" t="s">
        <v>266</v>
      </c>
      <c r="B10" s="4" t="s">
        <v>269</v>
      </c>
    </row>
    <row r="11" spans="1:2">
      <c r="A11" s="4" t="s">
        <v>270</v>
      </c>
      <c r="B11"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72</v>
      </c>
      <c r="B1" s="2" t="s">
        <v>2</v>
      </c>
      <c r="C1" s="2" t="s">
        <v>257</v>
      </c>
      <c r="D1" s="2" t="s">
        <v>30</v>
      </c>
    </row>
    <row r="2" spans="1:4">
      <c r="A2" s="3" t="s">
        <v>273</v>
      </c>
    </row>
    <row r="3" spans="1:4">
      <c r="A3" s="4" t="s">
        <v>38</v>
      </c>
      <c r="B3" s="6" t="n">
        <v>8878</v>
      </c>
    </row>
    <row r="4" spans="1:4">
      <c r="A4" s="3" t="s">
        <v>274</v>
      </c>
    </row>
    <row r="5" spans="1:4">
      <c r="A5" s="4" t="s">
        <v>47</v>
      </c>
      <c r="B5" s="5" t="n">
        <v>931</v>
      </c>
    </row>
    <row r="6" spans="1:4">
      <c r="A6" s="4" t="s">
        <v>52</v>
      </c>
      <c r="B6" s="5" t="n">
        <v>10459</v>
      </c>
    </row>
    <row r="7" spans="1:4">
      <c r="A7" s="4" t="s">
        <v>109</v>
      </c>
      <c r="B7" s="5" t="n">
        <v>11390</v>
      </c>
    </row>
    <row r="8" spans="1:4">
      <c r="A8" s="3" t="s">
        <v>275</v>
      </c>
    </row>
    <row r="9" spans="1:4">
      <c r="A9" s="4" t="s">
        <v>38</v>
      </c>
      <c r="B9" s="5" t="n">
        <v>439474</v>
      </c>
    </row>
    <row r="10" spans="1:4">
      <c r="A10" s="3" t="s">
        <v>276</v>
      </c>
    </row>
    <row r="11" spans="1:4">
      <c r="A11" s="4" t="s">
        <v>47</v>
      </c>
      <c r="B11" s="5" t="n">
        <v>41205</v>
      </c>
    </row>
    <row r="12" spans="1:4">
      <c r="A12" s="4" t="s">
        <v>52</v>
      </c>
      <c r="B12" s="5" t="n">
        <v>492571</v>
      </c>
    </row>
    <row r="13" spans="1:4">
      <c r="A13" s="4" t="s">
        <v>109</v>
      </c>
      <c r="B13" s="5" t="n">
        <v>533776</v>
      </c>
    </row>
    <row r="14" spans="1:4">
      <c r="A14" s="3" t="s">
        <v>109</v>
      </c>
    </row>
    <row r="15" spans="1:4">
      <c r="A15" s="4" t="s">
        <v>38</v>
      </c>
      <c r="B15" s="5" t="n">
        <v>448352</v>
      </c>
      <c r="C15" s="6" t="n">
        <v>478268</v>
      </c>
    </row>
    <row r="16" spans="1:4">
      <c r="A16" s="3" t="s">
        <v>109</v>
      </c>
    </row>
    <row r="17" spans="1:4">
      <c r="A17" s="4" t="s">
        <v>47</v>
      </c>
      <c r="B17" s="5" t="n">
        <v>42136</v>
      </c>
      <c r="C17" s="5" t="n">
        <v>41392</v>
      </c>
      <c r="D17" s="6" t="n">
        <v>786</v>
      </c>
    </row>
    <row r="18" spans="1:4">
      <c r="A18" s="4" t="s">
        <v>52</v>
      </c>
      <c r="B18" s="5" t="n">
        <v>503030</v>
      </c>
      <c r="C18" s="6" t="n">
        <v>516159</v>
      </c>
      <c r="D18" s="6" t="n">
        <v>9414</v>
      </c>
    </row>
    <row r="19" spans="1:4">
      <c r="A19" s="4" t="s">
        <v>109</v>
      </c>
      <c r="B19" s="6" t="n">
        <v>5451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0</v>
      </c>
    </row>
    <row r="2" spans="1:3">
      <c r="A2" s="3" t="s">
        <v>65</v>
      </c>
    </row>
    <row r="3" spans="1:3">
      <c r="A3" s="4" t="s">
        <v>66</v>
      </c>
      <c r="B3" s="7" t="n">
        <v>0.001</v>
      </c>
      <c r="C3" s="7" t="n">
        <v>0.001</v>
      </c>
    </row>
    <row r="4" spans="1:3">
      <c r="A4" s="4" t="s">
        <v>67</v>
      </c>
      <c r="B4" s="5" t="n">
        <v>45000000</v>
      </c>
      <c r="C4" s="5" t="n">
        <v>45000000</v>
      </c>
    </row>
    <row r="5" spans="1:3">
      <c r="A5" s="4" t="s">
        <v>68</v>
      </c>
      <c r="B5" s="5" t="n">
        <v>17851000</v>
      </c>
      <c r="C5" s="5" t="n">
        <v>17851000</v>
      </c>
    </row>
    <row r="6" spans="1:3">
      <c r="A6" s="4" t="s">
        <v>69</v>
      </c>
      <c r="B6" s="5" t="n">
        <v>12985000</v>
      </c>
      <c r="C6" s="5" t="n">
        <v>12971000</v>
      </c>
    </row>
    <row r="7" spans="1:3">
      <c r="A7" s="4" t="s">
        <v>70</v>
      </c>
      <c r="B7" s="7" t="n">
        <v>0.001</v>
      </c>
      <c r="C7" s="7" t="n">
        <v>0.001</v>
      </c>
    </row>
    <row r="8" spans="1:3">
      <c r="A8" s="4" t="s">
        <v>71</v>
      </c>
      <c r="B8" s="5" t="n">
        <v>3000000</v>
      </c>
      <c r="C8" s="5" t="n">
        <v>3000000</v>
      </c>
    </row>
    <row r="9" spans="1:3">
      <c r="A9" s="4" t="s">
        <v>72</v>
      </c>
      <c r="B9" s="5" t="n">
        <v>0</v>
      </c>
      <c r="C9" s="5" t="n">
        <v>0</v>
      </c>
    </row>
    <row r="10" spans="1:3">
      <c r="A10" s="4" t="s">
        <v>73</v>
      </c>
      <c r="B10" s="5" t="n">
        <v>0</v>
      </c>
      <c r="C10" s="5" t="n">
        <v>0</v>
      </c>
    </row>
    <row r="11" spans="1:3">
      <c r="A11" s="4" t="s">
        <v>74</v>
      </c>
      <c r="B11" s="5" t="n">
        <v>4866000</v>
      </c>
      <c r="C11" s="5" t="n">
        <v>48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277</v>
      </c>
      <c r="B1" s="2" t="s">
        <v>76</v>
      </c>
      <c r="C1" s="2" t="s">
        <v>1</v>
      </c>
    </row>
    <row r="2" spans="1:3">
      <c r="B2" s="2" t="s">
        <v>2</v>
      </c>
      <c r="C2" s="2" t="s">
        <v>2</v>
      </c>
    </row>
    <row r="3" spans="1:3">
      <c r="A3" s="3" t="s">
        <v>177</v>
      </c>
    </row>
    <row r="4" spans="1:3">
      <c r="A4" s="4" t="s">
        <v>278</v>
      </c>
      <c r="B4" s="6" t="n">
        <v>17442</v>
      </c>
      <c r="C4" s="6" t="n">
        <v>41114</v>
      </c>
    </row>
    <row r="5" spans="1:3">
      <c r="A5" s="4" t="s">
        <v>279</v>
      </c>
      <c r="B5" s="5" t="n">
        <v>193</v>
      </c>
      <c r="C5" s="5" t="n">
        <v>441</v>
      </c>
    </row>
    <row r="6" spans="1:3">
      <c r="A6" s="4" t="s">
        <v>280</v>
      </c>
      <c r="B6" s="5" t="n">
        <v>125</v>
      </c>
      <c r="C6" s="5" t="n">
        <v>294</v>
      </c>
    </row>
    <row r="7" spans="1:3">
      <c r="A7" s="4" t="s">
        <v>281</v>
      </c>
      <c r="B7" s="5" t="n">
        <v>318</v>
      </c>
      <c r="C7" s="5" t="n">
        <v>735</v>
      </c>
    </row>
    <row r="8" spans="1:3">
      <c r="A8" s="4" t="s">
        <v>282</v>
      </c>
      <c r="B8" s="5" t="n">
        <v>6647</v>
      </c>
      <c r="C8" s="5" t="n">
        <v>15532</v>
      </c>
    </row>
    <row r="9" spans="1:3">
      <c r="A9" s="4" t="s">
        <v>109</v>
      </c>
      <c r="B9" s="6" t="n">
        <v>24407</v>
      </c>
      <c r="C9" s="6" t="n">
        <v>57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21"/>
  </cols>
  <sheetData>
    <row r="1" spans="1:2">
      <c r="A1" s="1" t="s">
        <v>283</v>
      </c>
      <c r="B1" s="2" t="s">
        <v>284</v>
      </c>
    </row>
    <row r="2" spans="1:2">
      <c r="A2" s="3" t="s">
        <v>285</v>
      </c>
    </row>
    <row r="3" spans="1:2">
      <c r="A3" s="4" t="s">
        <v>286</v>
      </c>
      <c r="B3" s="6" t="n">
        <v>626</v>
      </c>
    </row>
    <row r="4" spans="1:2">
      <c r="A4" s="4" t="s">
        <v>287</v>
      </c>
      <c r="B4" s="5" t="n">
        <v>1396</v>
      </c>
    </row>
    <row r="5" spans="1:2">
      <c r="A5" s="4" t="s">
        <v>288</v>
      </c>
      <c r="B5" s="5" t="n">
        <v>1437</v>
      </c>
    </row>
    <row r="6" spans="1:2">
      <c r="A6" s="4" t="s">
        <v>289</v>
      </c>
      <c r="B6" s="5" t="n">
        <v>1283</v>
      </c>
    </row>
    <row r="7" spans="1:2">
      <c r="A7" s="4" t="s">
        <v>290</v>
      </c>
      <c r="B7" s="5" t="n">
        <v>1220</v>
      </c>
    </row>
    <row r="8" spans="1:2">
      <c r="A8" s="4" t="s">
        <v>291</v>
      </c>
      <c r="B8" s="5" t="n">
        <v>8828</v>
      </c>
    </row>
    <row r="9" spans="1:2">
      <c r="A9" s="4" t="s">
        <v>292</v>
      </c>
      <c r="B9" s="5" t="n">
        <v>14790</v>
      </c>
    </row>
    <row r="10" spans="1:2">
      <c r="A10" s="4" t="s">
        <v>293</v>
      </c>
      <c r="B10" s="5" t="n">
        <v>3400</v>
      </c>
    </row>
    <row r="11" spans="1:2">
      <c r="A11" s="4" t="s">
        <v>109</v>
      </c>
      <c r="B11" s="5" t="n">
        <v>11390</v>
      </c>
    </row>
    <row r="12" spans="1:2">
      <c r="A12" s="3" t="s">
        <v>294</v>
      </c>
    </row>
    <row r="13" spans="1:2">
      <c r="A13" s="4" t="s">
        <v>286</v>
      </c>
      <c r="B13" s="5" t="n">
        <v>32754</v>
      </c>
    </row>
    <row r="14" spans="1:2">
      <c r="A14" s="4" t="s">
        <v>287</v>
      </c>
      <c r="B14" s="5" t="n">
        <v>78506</v>
      </c>
    </row>
    <row r="15" spans="1:2">
      <c r="A15" s="4" t="s">
        <v>288</v>
      </c>
      <c r="B15" s="5" t="n">
        <v>77773</v>
      </c>
    </row>
    <row r="16" spans="1:2">
      <c r="A16" s="4" t="s">
        <v>289</v>
      </c>
      <c r="B16" s="5" t="n">
        <v>75260</v>
      </c>
    </row>
    <row r="17" spans="1:2">
      <c r="A17" s="4" t="s">
        <v>290</v>
      </c>
      <c r="B17" s="5" t="n">
        <v>72931</v>
      </c>
    </row>
    <row r="18" spans="1:2">
      <c r="A18" s="4" t="s">
        <v>291</v>
      </c>
      <c r="B18" s="5" t="n">
        <v>469432</v>
      </c>
    </row>
    <row r="19" spans="1:2">
      <c r="A19" s="4" t="s">
        <v>292</v>
      </c>
      <c r="B19" s="5" t="n">
        <v>806656</v>
      </c>
    </row>
    <row r="20" spans="1:2">
      <c r="A20" s="4" t="s">
        <v>293</v>
      </c>
      <c r="B20" s="5" t="n">
        <v>272880</v>
      </c>
    </row>
    <row r="21" spans="1:2">
      <c r="A21" s="4" t="s">
        <v>295</v>
      </c>
      <c r="B21" s="5" t="n">
        <v>533776</v>
      </c>
    </row>
    <row r="22" spans="1:2">
      <c r="A22" s="3" t="s">
        <v>109</v>
      </c>
    </row>
    <row r="23" spans="1:2">
      <c r="A23" s="4" t="s">
        <v>286</v>
      </c>
      <c r="B23" s="5" t="n">
        <v>33380</v>
      </c>
    </row>
    <row r="24" spans="1:2">
      <c r="A24" s="4" t="s">
        <v>287</v>
      </c>
      <c r="B24" s="5" t="n">
        <v>79902</v>
      </c>
    </row>
    <row r="25" spans="1:2">
      <c r="A25" s="4" t="s">
        <v>288</v>
      </c>
      <c r="B25" s="5" t="n">
        <v>79210</v>
      </c>
    </row>
    <row r="26" spans="1:2">
      <c r="A26" s="4" t="s">
        <v>289</v>
      </c>
      <c r="B26" s="5" t="n">
        <v>76543</v>
      </c>
    </row>
    <row r="27" spans="1:2">
      <c r="A27" s="4" t="s">
        <v>290</v>
      </c>
      <c r="B27" s="5" t="n">
        <v>74151</v>
      </c>
    </row>
    <row r="28" spans="1:2">
      <c r="A28" s="4" t="s">
        <v>291</v>
      </c>
      <c r="B28" s="5" t="n">
        <v>478260</v>
      </c>
    </row>
    <row r="29" spans="1:2">
      <c r="A29" s="4" t="s">
        <v>292</v>
      </c>
      <c r="B29" s="5" t="n">
        <v>821446</v>
      </c>
    </row>
    <row r="30" spans="1:2">
      <c r="A30" s="4" t="s">
        <v>293</v>
      </c>
      <c r="B30" s="5" t="n">
        <v>276280</v>
      </c>
    </row>
    <row r="31" spans="1:2">
      <c r="A31" s="4" t="s">
        <v>295</v>
      </c>
      <c r="B31" s="6" t="n">
        <v>5451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37</v>
      </c>
    </row>
    <row r="2" spans="1:2">
      <c r="A2" s="3" t="s">
        <v>297</v>
      </c>
    </row>
    <row r="3" spans="1:2">
      <c r="A3" s="4" t="s">
        <v>18</v>
      </c>
      <c r="B3" s="6" t="n">
        <v>1234</v>
      </c>
    </row>
    <row r="4" spans="1:2">
      <c r="A4" s="4" t="s">
        <v>287</v>
      </c>
      <c r="B4" s="5" t="n">
        <v>1242</v>
      </c>
    </row>
    <row r="5" spans="1:2">
      <c r="A5" s="4" t="s">
        <v>288</v>
      </c>
      <c r="B5" s="5" t="n">
        <v>1240</v>
      </c>
    </row>
    <row r="6" spans="1:2">
      <c r="A6" s="4" t="s">
        <v>289</v>
      </c>
      <c r="B6" s="5" t="n">
        <v>1063</v>
      </c>
    </row>
    <row r="7" spans="1:2">
      <c r="A7" s="4" t="s">
        <v>290</v>
      </c>
      <c r="B7" s="5" t="n">
        <v>1019</v>
      </c>
    </row>
    <row r="8" spans="1:2">
      <c r="A8" s="4" t="s">
        <v>291</v>
      </c>
      <c r="B8" s="5" t="n">
        <v>7552</v>
      </c>
    </row>
    <row r="9" spans="1:2">
      <c r="A9" s="4" t="s">
        <v>109</v>
      </c>
      <c r="B9" s="5" t="n">
        <v>13350</v>
      </c>
    </row>
    <row r="10" spans="1:2">
      <c r="A10" s="4" t="s">
        <v>298</v>
      </c>
      <c r="B10" s="5" t="n">
        <v>-3150</v>
      </c>
    </row>
    <row r="11" spans="1:2">
      <c r="A11" s="4" t="s">
        <v>299</v>
      </c>
      <c r="B11" s="5" t="n">
        <v>10200</v>
      </c>
    </row>
    <row r="12" spans="1:2">
      <c r="A12" s="4" t="s">
        <v>300</v>
      </c>
      <c r="B12" s="5" t="n">
        <v>-786</v>
      </c>
    </row>
    <row r="13" spans="1:2">
      <c r="A13" s="4" t="s">
        <v>301</v>
      </c>
      <c r="B13" s="5" t="n">
        <v>9414</v>
      </c>
    </row>
    <row r="14" spans="1:2">
      <c r="A14" s="3" t="s">
        <v>294</v>
      </c>
    </row>
    <row r="15" spans="1:2">
      <c r="A15" s="4" t="s">
        <v>18</v>
      </c>
      <c r="B15" s="5" t="n">
        <v>80367</v>
      </c>
    </row>
    <row r="16" spans="1:2">
      <c r="A16" s="4" t="s">
        <v>287</v>
      </c>
      <c r="B16" s="5" t="n">
        <v>76936</v>
      </c>
    </row>
    <row r="17" spans="1:2">
      <c r="A17" s="4" t="s">
        <v>288</v>
      </c>
      <c r="B17" s="5" t="n">
        <v>70419</v>
      </c>
    </row>
    <row r="18" spans="1:2">
      <c r="A18" s="4" t="s">
        <v>289</v>
      </c>
      <c r="B18" s="5" t="n">
        <v>61649</v>
      </c>
    </row>
    <row r="19" spans="1:2">
      <c r="A19" s="4" t="s">
        <v>290</v>
      </c>
      <c r="B19" s="5" t="n">
        <v>54121</v>
      </c>
    </row>
    <row r="20" spans="1:2">
      <c r="A20" s="4" t="s">
        <v>291</v>
      </c>
      <c r="B20" s="5" t="n">
        <v>206879</v>
      </c>
    </row>
    <row r="21" spans="1:2">
      <c r="A21" s="4" t="s">
        <v>109</v>
      </c>
      <c r="B21" s="6" t="n">
        <v>5503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84</v>
      </c>
    </row>
    <row r="3" spans="1:2">
      <c r="A3" s="3" t="s">
        <v>177</v>
      </c>
    </row>
    <row r="4" spans="1:2">
      <c r="A4" s="4" t="s">
        <v>303</v>
      </c>
      <c r="B4" s="6" t="n">
        <v>40129</v>
      </c>
    </row>
    <row r="5" spans="1:2">
      <c r="A5" s="4" t="s">
        <v>304</v>
      </c>
      <c r="B5" s="5" t="n">
        <v>7022</v>
      </c>
    </row>
    <row r="6" spans="1:2">
      <c r="A6" s="4" t="s">
        <v>305</v>
      </c>
      <c r="B6" s="6" t="n">
        <v>1669</v>
      </c>
    </row>
    <row r="7" spans="1:2">
      <c r="A7" s="3" t="s">
        <v>306</v>
      </c>
    </row>
    <row r="8" spans="1:2">
      <c r="A8" s="4" t="s">
        <v>307</v>
      </c>
      <c r="B8" s="4" t="s">
        <v>308</v>
      </c>
    </row>
    <row r="9" spans="1:2">
      <c r="A9" s="4" t="s">
        <v>309</v>
      </c>
      <c r="B9" s="4" t="s">
        <v>310</v>
      </c>
    </row>
    <row r="10" spans="1:2">
      <c r="A10" s="3" t="s">
        <v>311</v>
      </c>
    </row>
    <row r="11" spans="1:2">
      <c r="A11" s="4" t="s">
        <v>307</v>
      </c>
      <c r="B11" s="4" t="s">
        <v>312</v>
      </c>
    </row>
    <row r="12" spans="1:2">
      <c r="A12" s="4" t="s">
        <v>309</v>
      </c>
      <c r="B12"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6</v>
      </c>
      <c r="D1" s="2" t="s">
        <v>1</v>
      </c>
    </row>
    <row r="2" spans="1:5">
      <c r="B2" s="2" t="s">
        <v>2</v>
      </c>
      <c r="C2" s="2" t="s">
        <v>77</v>
      </c>
      <c r="D2" s="2" t="s">
        <v>2</v>
      </c>
      <c r="E2" s="2" t="s">
        <v>77</v>
      </c>
    </row>
    <row r="3" spans="1:5">
      <c r="A3" s="3" t="s">
        <v>315</v>
      </c>
    </row>
    <row r="4" spans="1:5">
      <c r="A4" s="4" t="s">
        <v>316</v>
      </c>
      <c r="D4" s="6" t="n">
        <v>95838000</v>
      </c>
    </row>
    <row r="5" spans="1:5">
      <c r="A5" s="4" t="s">
        <v>103</v>
      </c>
      <c r="D5" s="5" t="n">
        <v>615000</v>
      </c>
    </row>
    <row r="6" spans="1:5">
      <c r="A6" s="4" t="s">
        <v>317</v>
      </c>
      <c r="B6" s="6" t="n">
        <v>96453000</v>
      </c>
      <c r="D6" s="5" t="n">
        <v>96453000</v>
      </c>
    </row>
    <row r="7" spans="1:5">
      <c r="A7" s="4" t="s">
        <v>318</v>
      </c>
      <c r="B7" s="6" t="n">
        <v>0</v>
      </c>
      <c r="C7" s="6" t="n">
        <v>0</v>
      </c>
      <c r="D7" s="6" t="n">
        <v>0</v>
      </c>
      <c r="E7"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3" t="s">
        <v>320</v>
      </c>
    </row>
    <row r="3" spans="1:3">
      <c r="A3" s="4" t="s">
        <v>321</v>
      </c>
      <c r="B3" s="6" t="n">
        <v>77467</v>
      </c>
      <c r="C3" s="6" t="n">
        <v>78215</v>
      </c>
    </row>
    <row r="4" spans="1:3">
      <c r="A4" s="4" t="s">
        <v>322</v>
      </c>
      <c r="B4" s="5" t="n">
        <v>-52856</v>
      </c>
      <c r="C4" s="5" t="n">
        <v>-51066</v>
      </c>
    </row>
    <row r="5" spans="1:3">
      <c r="A5" s="4" t="s">
        <v>323</v>
      </c>
      <c r="B5" s="5" t="n">
        <v>24611</v>
      </c>
      <c r="C5" s="5" t="n">
        <v>27149</v>
      </c>
    </row>
    <row r="6" spans="1:3">
      <c r="A6" s="4" t="s">
        <v>324</v>
      </c>
      <c r="B6" s="5" t="n">
        <v>84927</v>
      </c>
      <c r="C6" s="5" t="n">
        <v>85675</v>
      </c>
    </row>
    <row r="7" spans="1:3">
      <c r="A7" s="4" t="s">
        <v>325</v>
      </c>
      <c r="B7" s="5" t="n">
        <v>32071</v>
      </c>
      <c r="C7" s="5" t="n">
        <v>34609</v>
      </c>
    </row>
    <row r="8" spans="1:3">
      <c r="A8" s="4" t="s">
        <v>326</v>
      </c>
    </row>
    <row r="9" spans="1:3">
      <c r="A9" s="3" t="s">
        <v>320</v>
      </c>
    </row>
    <row r="10" spans="1:3">
      <c r="A10" s="4" t="s">
        <v>326</v>
      </c>
      <c r="B10" s="5" t="n">
        <v>7460</v>
      </c>
      <c r="C10" s="5" t="n">
        <v>7460</v>
      </c>
    </row>
    <row r="11" spans="1:3">
      <c r="A11" s="4" t="s">
        <v>327</v>
      </c>
    </row>
    <row r="12" spans="1:3">
      <c r="A12" s="3" t="s">
        <v>320</v>
      </c>
    </row>
    <row r="13" spans="1:3">
      <c r="A13" s="4" t="s">
        <v>321</v>
      </c>
      <c r="B13" s="5" t="n">
        <v>53736</v>
      </c>
      <c r="C13" s="5" t="n">
        <v>54404</v>
      </c>
    </row>
    <row r="14" spans="1:3">
      <c r="A14" s="4" t="s">
        <v>322</v>
      </c>
      <c r="B14" s="5" t="n">
        <v>-34580</v>
      </c>
      <c r="C14" s="5" t="n">
        <v>-33160</v>
      </c>
    </row>
    <row r="15" spans="1:3">
      <c r="A15" s="4" t="s">
        <v>323</v>
      </c>
      <c r="B15" s="5" t="n">
        <v>19156</v>
      </c>
      <c r="C15" s="5" t="n">
        <v>21244</v>
      </c>
    </row>
    <row r="16" spans="1:3">
      <c r="A16" s="4" t="s">
        <v>328</v>
      </c>
    </row>
    <row r="17" spans="1:3">
      <c r="A17" s="3" t="s">
        <v>320</v>
      </c>
    </row>
    <row r="18" spans="1:3">
      <c r="A18" s="4" t="s">
        <v>321</v>
      </c>
      <c r="B18" s="5" t="n">
        <v>13001</v>
      </c>
      <c r="C18" s="5" t="n">
        <v>13001</v>
      </c>
    </row>
    <row r="19" spans="1:3">
      <c r="A19" s="4" t="s">
        <v>322</v>
      </c>
      <c r="B19" s="5" t="n">
        <v>-8490</v>
      </c>
      <c r="C19" s="5" t="n">
        <v>-8136</v>
      </c>
    </row>
    <row r="20" spans="1:3">
      <c r="A20" s="4" t="s">
        <v>323</v>
      </c>
      <c r="B20" s="5" t="n">
        <v>4511</v>
      </c>
      <c r="C20" s="5" t="n">
        <v>4865</v>
      </c>
    </row>
    <row r="21" spans="1:3">
      <c r="A21" s="4" t="s">
        <v>326</v>
      </c>
    </row>
    <row r="22" spans="1:3">
      <c r="A22" s="3" t="s">
        <v>320</v>
      </c>
    </row>
    <row r="23" spans="1:3">
      <c r="A23" s="4" t="s">
        <v>321</v>
      </c>
      <c r="B23" s="5" t="n">
        <v>10730</v>
      </c>
      <c r="C23" s="5" t="n">
        <v>10810</v>
      </c>
    </row>
    <row r="24" spans="1:3">
      <c r="A24" s="4" t="s">
        <v>322</v>
      </c>
      <c r="B24" s="5" t="n">
        <v>-9786</v>
      </c>
      <c r="C24" s="5" t="n">
        <v>-9770</v>
      </c>
    </row>
    <row r="25" spans="1:3">
      <c r="A25" s="4" t="s">
        <v>323</v>
      </c>
      <c r="B25" s="6" t="n">
        <v>944</v>
      </c>
      <c r="C25" s="6" t="n">
        <v>10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6</v>
      </c>
      <c r="D1" s="2" t="s">
        <v>1</v>
      </c>
    </row>
    <row r="2" spans="1:5">
      <c r="B2" s="2" t="s">
        <v>2</v>
      </c>
      <c r="C2" s="2" t="s">
        <v>77</v>
      </c>
      <c r="D2" s="2" t="s">
        <v>2</v>
      </c>
      <c r="E2" s="2" t="s">
        <v>77</v>
      </c>
    </row>
    <row r="3" spans="1:5">
      <c r="A3" s="3" t="s">
        <v>330</v>
      </c>
    </row>
    <row r="4" spans="1:5">
      <c r="A4" s="4" t="s">
        <v>331</v>
      </c>
      <c r="B4" s="5" t="n">
        <v>12970</v>
      </c>
      <c r="C4" s="5" t="n">
        <v>12982</v>
      </c>
      <c r="D4" s="5" t="n">
        <v>12969</v>
      </c>
      <c r="E4" s="5" t="n">
        <v>12979</v>
      </c>
    </row>
    <row r="5" spans="1:5">
      <c r="A5" s="4" t="s">
        <v>332</v>
      </c>
      <c r="B5" s="5" t="n">
        <v>73</v>
      </c>
      <c r="C5" s="5" t="n">
        <v>0</v>
      </c>
      <c r="D5" s="5" t="n">
        <v>78</v>
      </c>
      <c r="E5" s="5" t="n">
        <v>101</v>
      </c>
    </row>
    <row r="6" spans="1:5">
      <c r="A6" s="4" t="s">
        <v>333</v>
      </c>
      <c r="B6" s="5" t="n">
        <v>13043</v>
      </c>
      <c r="C6" s="5" t="n">
        <v>12982</v>
      </c>
      <c r="D6" s="5" t="n">
        <v>13047</v>
      </c>
      <c r="E6" s="5" t="n">
        <v>13080</v>
      </c>
    </row>
    <row r="7" spans="1:5">
      <c r="A7" s="4" t="s">
        <v>334</v>
      </c>
      <c r="B7" s="5" t="n">
        <v>378</v>
      </c>
      <c r="C7" s="5" t="n">
        <v>344</v>
      </c>
      <c r="D7" s="5" t="n">
        <v>457</v>
      </c>
      <c r="E7" s="5" t="n">
        <v>2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5</v>
      </c>
      <c r="B1" s="2" t="s">
        <v>76</v>
      </c>
      <c r="D1" s="2" t="s">
        <v>1</v>
      </c>
    </row>
    <row r="2" spans="1:5">
      <c r="B2" s="2" t="s">
        <v>2</v>
      </c>
      <c r="C2" s="2" t="s">
        <v>77</v>
      </c>
      <c r="D2" s="2" t="s">
        <v>2</v>
      </c>
      <c r="E2" s="2" t="s">
        <v>77</v>
      </c>
    </row>
    <row r="3" spans="1:5">
      <c r="A3" s="3" t="s">
        <v>336</v>
      </c>
    </row>
    <row r="4" spans="1:5">
      <c r="A4" s="4" t="s">
        <v>337</v>
      </c>
      <c r="B4" s="6" t="n">
        <v>14064</v>
      </c>
      <c r="C4" s="6" t="n">
        <v>9643</v>
      </c>
      <c r="D4" s="6" t="n">
        <v>14064</v>
      </c>
      <c r="E4" s="6" t="n">
        <v>9643</v>
      </c>
    </row>
    <row r="5" spans="1:5">
      <c r="A5" s="4" t="s">
        <v>338</v>
      </c>
      <c r="B5" s="5" t="n">
        <v>370</v>
      </c>
      <c r="C5" s="5" t="n">
        <v>0</v>
      </c>
      <c r="D5" s="5" t="n">
        <v>2364</v>
      </c>
      <c r="E5" s="5" t="n">
        <v>0</v>
      </c>
    </row>
    <row r="6" spans="1:5">
      <c r="A6" s="4" t="s">
        <v>339</v>
      </c>
      <c r="B6" s="5" t="n">
        <v>1152</v>
      </c>
      <c r="C6" s="5" t="n">
        <v>0</v>
      </c>
      <c r="D6" s="5" t="n">
        <v>1152</v>
      </c>
      <c r="E6" s="5" t="n">
        <v>0</v>
      </c>
    </row>
    <row r="7" spans="1:5">
      <c r="A7" s="4" t="s">
        <v>340</v>
      </c>
      <c r="B7" s="5" t="n">
        <v>0</v>
      </c>
      <c r="C7" s="5" t="n">
        <v>0</v>
      </c>
      <c r="D7" s="5" t="n">
        <v>0</v>
      </c>
      <c r="E7" s="5" t="n">
        <v>4000</v>
      </c>
    </row>
    <row r="8" spans="1:5">
      <c r="A8" s="4" t="s">
        <v>341</v>
      </c>
      <c r="B8" s="5" t="n">
        <v>0</v>
      </c>
      <c r="C8" s="5" t="n">
        <v>466</v>
      </c>
      <c r="D8" s="5" t="n">
        <v>0</v>
      </c>
      <c r="E8" s="5" t="n">
        <v>2753</v>
      </c>
    </row>
    <row r="9" spans="1:5">
      <c r="A9" s="4" t="s">
        <v>342</v>
      </c>
      <c r="B9" s="5" t="n">
        <v>260</v>
      </c>
      <c r="C9" s="5" t="n">
        <v>0</v>
      </c>
      <c r="D9" s="5" t="n">
        <v>360</v>
      </c>
      <c r="E9" s="5" t="n">
        <v>0</v>
      </c>
    </row>
    <row r="10" spans="1:5">
      <c r="A10" s="4" t="s">
        <v>88</v>
      </c>
      <c r="B10" s="5" t="n">
        <v>16847</v>
      </c>
      <c r="C10" s="5" t="n">
        <v>10615</v>
      </c>
      <c r="D10" s="5" t="n">
        <v>19245</v>
      </c>
      <c r="E10" s="5" t="n">
        <v>16902</v>
      </c>
    </row>
    <row r="11" spans="1:5">
      <c r="A11" s="4" t="s">
        <v>343</v>
      </c>
    </row>
    <row r="12" spans="1:5">
      <c r="A12" s="3" t="s">
        <v>336</v>
      </c>
    </row>
    <row r="13" spans="1:5">
      <c r="A13" s="4" t="s">
        <v>344</v>
      </c>
      <c r="B13" s="5" t="n">
        <v>1001</v>
      </c>
      <c r="C13" s="5" t="n">
        <v>0</v>
      </c>
      <c r="D13" s="5" t="n">
        <v>1305</v>
      </c>
      <c r="E13" s="5" t="n">
        <v>0</v>
      </c>
    </row>
    <row r="14" spans="1:5">
      <c r="A14" s="4" t="s">
        <v>345</v>
      </c>
    </row>
    <row r="15" spans="1:5">
      <c r="A15" s="3" t="s">
        <v>336</v>
      </c>
    </row>
    <row r="16" spans="1:5">
      <c r="A16" s="4" t="s">
        <v>344</v>
      </c>
      <c r="B16" s="6" t="n">
        <v>0</v>
      </c>
      <c r="C16" s="6" t="n">
        <v>506</v>
      </c>
      <c r="D16" s="6" t="n">
        <v>0</v>
      </c>
      <c r="E16" s="6" t="n">
        <v>5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31"/>
    <col customWidth="1" max="3" min="3" width="31"/>
    <col customWidth="1" max="4" min="4" width="21"/>
    <col customWidth="1" max="5" min="5" width="21"/>
  </cols>
  <sheetData>
    <row r="1" spans="1:5">
      <c r="A1" s="1" t="s">
        <v>346</v>
      </c>
      <c r="B1" s="2" t="s">
        <v>76</v>
      </c>
      <c r="D1" s="2" t="s">
        <v>1</v>
      </c>
    </row>
    <row r="2" spans="1:5">
      <c r="B2" s="2" t="s">
        <v>347</v>
      </c>
      <c r="C2" s="2" t="s">
        <v>348</v>
      </c>
      <c r="D2" s="2" t="s">
        <v>284</v>
      </c>
      <c r="E2" s="2" t="s">
        <v>349</v>
      </c>
    </row>
    <row r="3" spans="1:5">
      <c r="A3" s="3" t="s">
        <v>186</v>
      </c>
    </row>
    <row r="4" spans="1:5">
      <c r="A4" s="4" t="s">
        <v>350</v>
      </c>
      <c r="B4" s="5" t="n">
        <v>29</v>
      </c>
      <c r="C4" s="5" t="n">
        <v>8</v>
      </c>
    </row>
    <row r="5" spans="1:5">
      <c r="A5" s="4" t="s">
        <v>351</v>
      </c>
      <c r="B5" s="6" t="n">
        <v>14064</v>
      </c>
      <c r="C5" s="6" t="n">
        <v>9643</v>
      </c>
      <c r="D5" s="6" t="n">
        <v>14064</v>
      </c>
      <c r="E5" s="6" t="n">
        <v>96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2"/>
    <col customWidth="1" max="2" min="2" width="14"/>
    <col customWidth="1" max="3" min="3" width="21"/>
    <col customWidth="1" max="4" min="4" width="21"/>
    <col customWidth="1" max="5" min="5" width="21"/>
  </cols>
  <sheetData>
    <row r="1" spans="1:5">
      <c r="A1" s="1" t="s">
        <v>352</v>
      </c>
      <c r="B1" s="2" t="s">
        <v>353</v>
      </c>
      <c r="C1" s="2" t="s">
        <v>284</v>
      </c>
      <c r="D1" s="2" t="s">
        <v>237</v>
      </c>
      <c r="E1" s="2" t="s">
        <v>354</v>
      </c>
    </row>
    <row r="2" spans="1:5">
      <c r="A2" s="3" t="s">
        <v>188</v>
      </c>
    </row>
    <row r="3" spans="1:5">
      <c r="A3" s="4" t="s">
        <v>51</v>
      </c>
      <c r="C3" s="6" t="n">
        <v>181375000</v>
      </c>
      <c r="D3" s="6" t="n">
        <v>193375000</v>
      </c>
    </row>
    <row r="4" spans="1:5">
      <c r="A4" s="4" t="s">
        <v>355</v>
      </c>
      <c r="C4" s="6" t="n">
        <v>1300000</v>
      </c>
      <c r="D4" s="5" t="n">
        <v>1700000</v>
      </c>
    </row>
    <row r="5" spans="1:5">
      <c r="A5" s="4" t="s">
        <v>356</v>
      </c>
      <c r="C5" s="9" t="n">
        <v>4.3</v>
      </c>
    </row>
    <row r="6" spans="1:5">
      <c r="A6" s="4" t="s">
        <v>357</v>
      </c>
    </row>
    <row r="7" spans="1:5">
      <c r="A7" s="3" t="s">
        <v>188</v>
      </c>
    </row>
    <row r="8" spans="1:5">
      <c r="A8" s="4" t="s">
        <v>358</v>
      </c>
      <c r="D8" s="5" t="n">
        <v>192500000</v>
      </c>
    </row>
    <row r="9" spans="1:5">
      <c r="A9" s="4" t="s">
        <v>359</v>
      </c>
    </row>
    <row r="10" spans="1:5">
      <c r="A10" s="3" t="s">
        <v>188</v>
      </c>
    </row>
    <row r="11" spans="1:5">
      <c r="A11" s="4" t="s">
        <v>358</v>
      </c>
      <c r="D11" s="6" t="n">
        <v>7800000</v>
      </c>
    </row>
    <row r="12" spans="1:5">
      <c r="A12" s="4" t="s">
        <v>360</v>
      </c>
    </row>
    <row r="13" spans="1:5">
      <c r="A13" s="3" t="s">
        <v>188</v>
      </c>
    </row>
    <row r="14" spans="1:5">
      <c r="A14" s="4" t="s">
        <v>358</v>
      </c>
      <c r="C14" s="6" t="n">
        <v>180500000</v>
      </c>
    </row>
    <row r="15" spans="1:5">
      <c r="A15" s="4" t="s">
        <v>357</v>
      </c>
    </row>
    <row r="16" spans="1:5">
      <c r="A16" s="3" t="s">
        <v>188</v>
      </c>
    </row>
    <row r="17" spans="1:5">
      <c r="A17" s="4" t="s">
        <v>361</v>
      </c>
      <c r="E17" s="6" t="n">
        <v>400000000</v>
      </c>
    </row>
    <row r="18" spans="1:5">
      <c r="A18" s="4" t="s">
        <v>362</v>
      </c>
    </row>
    <row r="19" spans="1:5">
      <c r="A19" s="3" t="s">
        <v>188</v>
      </c>
    </row>
    <row r="20" spans="1:5">
      <c r="A20" s="4" t="s">
        <v>361</v>
      </c>
      <c r="E20" s="5" t="n">
        <v>25000000</v>
      </c>
    </row>
    <row r="21" spans="1:5">
      <c r="A21" s="4" t="s">
        <v>358</v>
      </c>
      <c r="C21" s="6" t="n">
        <v>7400000</v>
      </c>
    </row>
    <row r="22" spans="1:5">
      <c r="A22" s="4" t="s">
        <v>363</v>
      </c>
    </row>
    <row r="23" spans="1:5">
      <c r="A23" s="3" t="s">
        <v>188</v>
      </c>
    </row>
    <row r="24" spans="1:5">
      <c r="A24" s="4" t="s">
        <v>361</v>
      </c>
      <c r="E24" s="6" t="n">
        <v>15000000</v>
      </c>
    </row>
    <row r="25" spans="1:5">
      <c r="A25" s="4" t="s">
        <v>364</v>
      </c>
    </row>
    <row r="26" spans="1:5">
      <c r="A26" s="3" t="s">
        <v>188</v>
      </c>
    </row>
    <row r="27" spans="1:5">
      <c r="A27" s="4" t="s">
        <v>365</v>
      </c>
      <c r="B27" s="5" t="n">
        <v>5</v>
      </c>
    </row>
    <row r="28" spans="1:5">
      <c r="A28" s="4" t="s">
        <v>366</v>
      </c>
      <c r="B28" s="9" t="n">
        <v>4.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07981</v>
      </c>
      <c r="C4" s="6" t="n">
        <v>315388</v>
      </c>
      <c r="D4" s="6" t="n">
        <v>717847</v>
      </c>
      <c r="E4" s="6" t="n">
        <v>736907</v>
      </c>
    </row>
    <row r="5" spans="1:5">
      <c r="A5" s="3" t="s">
        <v>80</v>
      </c>
    </row>
    <row r="6" spans="1:5">
      <c r="A6" s="4" t="s">
        <v>81</v>
      </c>
      <c r="B6" s="5" t="n">
        <v>72387</v>
      </c>
      <c r="C6" s="5" t="n">
        <v>74874</v>
      </c>
      <c r="D6" s="5" t="n">
        <v>166102</v>
      </c>
      <c r="E6" s="5" t="n">
        <v>173389</v>
      </c>
    </row>
    <row r="7" spans="1:5">
      <c r="A7" s="4" t="s">
        <v>82</v>
      </c>
      <c r="B7" s="5" t="n">
        <v>106538</v>
      </c>
      <c r="C7" s="5" t="n">
        <v>106476</v>
      </c>
      <c r="D7" s="5" t="n">
        <v>249432</v>
      </c>
      <c r="E7" s="5" t="n">
        <v>249491</v>
      </c>
    </row>
    <row r="8" spans="1:5">
      <c r="A8" s="4" t="s">
        <v>83</v>
      </c>
      <c r="B8" s="5" t="n">
        <v>43000</v>
      </c>
      <c r="C8" s="5" t="n">
        <v>42668</v>
      </c>
      <c r="D8" s="5" t="n">
        <v>98565</v>
      </c>
      <c r="E8" s="5" t="n">
        <v>97693</v>
      </c>
    </row>
    <row r="9" spans="1:5">
      <c r="A9" s="4" t="s">
        <v>84</v>
      </c>
      <c r="B9" s="5" t="n">
        <v>25458</v>
      </c>
      <c r="C9" s="5" t="n">
        <v>26460</v>
      </c>
      <c r="D9" s="5" t="n">
        <v>60478</v>
      </c>
      <c r="E9" s="5" t="n">
        <v>61470</v>
      </c>
    </row>
    <row r="10" spans="1:5">
      <c r="A10" s="4" t="s">
        <v>85</v>
      </c>
      <c r="B10" s="5" t="n">
        <v>21369</v>
      </c>
      <c r="C10" s="5" t="n">
        <v>22323</v>
      </c>
      <c r="D10" s="5" t="n">
        <v>49807</v>
      </c>
      <c r="E10" s="5" t="n">
        <v>51516</v>
      </c>
    </row>
    <row r="11" spans="1:5">
      <c r="A11" s="4" t="s">
        <v>86</v>
      </c>
      <c r="B11" s="5" t="n">
        <v>35234</v>
      </c>
      <c r="C11" s="5" t="n">
        <v>35617</v>
      </c>
      <c r="D11" s="5" t="n">
        <v>83350</v>
      </c>
      <c r="E11" s="5" t="n">
        <v>81935</v>
      </c>
    </row>
    <row r="12" spans="1:5">
      <c r="A12" s="4" t="s">
        <v>87</v>
      </c>
      <c r="B12" s="5" t="n">
        <v>0</v>
      </c>
      <c r="C12" s="5" t="n">
        <v>569</v>
      </c>
      <c r="D12" s="5" t="n">
        <v>319</v>
      </c>
      <c r="E12" s="5" t="n">
        <v>1706</v>
      </c>
    </row>
    <row r="13" spans="1:5">
      <c r="A13" s="4" t="s">
        <v>88</v>
      </c>
      <c r="B13" s="5" t="n">
        <v>16847</v>
      </c>
      <c r="C13" s="5" t="n">
        <v>10615</v>
      </c>
      <c r="D13" s="5" t="n">
        <v>19245</v>
      </c>
      <c r="E13" s="5" t="n">
        <v>16902</v>
      </c>
    </row>
    <row r="14" spans="1:5">
      <c r="A14" s="4" t="s">
        <v>89</v>
      </c>
      <c r="B14" s="5" t="n">
        <v>320833</v>
      </c>
      <c r="C14" s="5" t="n">
        <v>319602</v>
      </c>
      <c r="D14" s="5" t="n">
        <v>727298</v>
      </c>
      <c r="E14" s="5" t="n">
        <v>734102</v>
      </c>
    </row>
    <row r="15" spans="1:5">
      <c r="A15" s="4" t="s">
        <v>90</v>
      </c>
      <c r="B15" s="5" t="n">
        <v>-12852</v>
      </c>
      <c r="C15" s="5" t="n">
        <v>-4214</v>
      </c>
      <c r="D15" s="5" t="n">
        <v>-9451</v>
      </c>
      <c r="E15" s="5" t="n">
        <v>2805</v>
      </c>
    </row>
    <row r="16" spans="1:5">
      <c r="A16" s="3" t="s">
        <v>91</v>
      </c>
    </row>
    <row r="17" spans="1:5">
      <c r="A17" s="4" t="s">
        <v>92</v>
      </c>
      <c r="B17" s="5" t="n">
        <v>2153</v>
      </c>
      <c r="C17" s="5" t="n">
        <v>2385</v>
      </c>
      <c r="D17" s="5" t="n">
        <v>5391</v>
      </c>
      <c r="E17" s="5" t="n">
        <v>5792</v>
      </c>
    </row>
    <row r="18" spans="1:5">
      <c r="A18" s="4" t="s">
        <v>93</v>
      </c>
      <c r="B18" s="5" t="n">
        <v>-15005</v>
      </c>
      <c r="C18" s="5" t="n">
        <v>-6599</v>
      </c>
      <c r="D18" s="5" t="n">
        <v>-14842</v>
      </c>
      <c r="E18" s="5" t="n">
        <v>-2987</v>
      </c>
    </row>
    <row r="19" spans="1:5">
      <c r="A19" s="4" t="s">
        <v>94</v>
      </c>
      <c r="B19" s="5" t="n">
        <v>-15986</v>
      </c>
      <c r="C19" s="5" t="n">
        <v>-4725</v>
      </c>
      <c r="D19" s="5" t="n">
        <v>-16462</v>
      </c>
      <c r="E19" s="5" t="n">
        <v>-5493</v>
      </c>
    </row>
    <row r="20" spans="1:5">
      <c r="A20" s="4" t="s">
        <v>95</v>
      </c>
      <c r="B20" s="6" t="n">
        <v>981</v>
      </c>
      <c r="C20" s="6" t="n">
        <v>-1874</v>
      </c>
      <c r="D20" s="6" t="n">
        <v>1620</v>
      </c>
      <c r="E20" s="6" t="n">
        <v>2506</v>
      </c>
    </row>
    <row r="21" spans="1:5">
      <c r="A21" s="3" t="s">
        <v>96</v>
      </c>
    </row>
    <row r="22" spans="1:5">
      <c r="A22" s="4" t="s">
        <v>97</v>
      </c>
      <c r="B22" s="8" t="n">
        <v>0.08</v>
      </c>
      <c r="C22" s="8" t="n">
        <v>-0.14</v>
      </c>
      <c r="D22" s="8" t="n">
        <v>0.12</v>
      </c>
      <c r="E22" s="8" t="n">
        <v>0.19</v>
      </c>
    </row>
    <row r="23" spans="1:5">
      <c r="A23" s="4" t="s">
        <v>98</v>
      </c>
      <c r="B23" s="8" t="n">
        <v>0.08</v>
      </c>
      <c r="C23" s="8" t="n">
        <v>-0.14</v>
      </c>
      <c r="D23" s="8" t="n">
        <v>0.12</v>
      </c>
      <c r="E23" s="8" t="n">
        <v>0.19</v>
      </c>
    </row>
    <row r="24" spans="1:5">
      <c r="A24" s="3" t="s">
        <v>99</v>
      </c>
    </row>
    <row r="25" spans="1:5">
      <c r="A25" s="4" t="s">
        <v>100</v>
      </c>
      <c r="B25" s="5" t="n">
        <v>12970</v>
      </c>
      <c r="C25" s="5" t="n">
        <v>12982</v>
      </c>
      <c r="D25" s="5" t="n">
        <v>12969</v>
      </c>
      <c r="E25" s="5" t="n">
        <v>12979</v>
      </c>
    </row>
    <row r="26" spans="1:5">
      <c r="A26" s="4" t="s">
        <v>101</v>
      </c>
      <c r="B26" s="5" t="n">
        <v>13043</v>
      </c>
      <c r="C26" s="5" t="n">
        <v>12982</v>
      </c>
      <c r="D26" s="5" t="n">
        <v>13047</v>
      </c>
      <c r="E26" s="5" t="n">
        <v>13080</v>
      </c>
    </row>
    <row r="27" spans="1:5">
      <c r="A27" s="3" t="s">
        <v>102</v>
      </c>
    </row>
    <row r="28" spans="1:5">
      <c r="A28" s="4" t="s">
        <v>103</v>
      </c>
      <c r="B28" s="6" t="n">
        <v>406</v>
      </c>
      <c r="C28" s="6" t="n">
        <v>-497</v>
      </c>
      <c r="D28" s="6" t="n">
        <v>77</v>
      </c>
      <c r="E28" s="6" t="n">
        <v>-770</v>
      </c>
    </row>
    <row r="29" spans="1:5">
      <c r="A29" s="4" t="s">
        <v>104</v>
      </c>
      <c r="B29" s="5" t="n">
        <v>406</v>
      </c>
      <c r="C29" s="5" t="n">
        <v>-497</v>
      </c>
      <c r="D29" s="5" t="n">
        <v>77</v>
      </c>
      <c r="E29" s="5" t="n">
        <v>-770</v>
      </c>
    </row>
    <row r="30" spans="1:5">
      <c r="A30" s="4" t="s">
        <v>105</v>
      </c>
      <c r="B30" s="5" t="n">
        <v>1387</v>
      </c>
      <c r="C30" s="5" t="n">
        <v>-2371</v>
      </c>
      <c r="D30" s="5" t="n">
        <v>1697</v>
      </c>
      <c r="E30" s="5" t="n">
        <v>1736</v>
      </c>
    </row>
    <row r="31" spans="1:5">
      <c r="A31" s="4" t="s">
        <v>106</v>
      </c>
    </row>
    <row r="32" spans="1:5">
      <c r="A32" s="3" t="s">
        <v>78</v>
      </c>
    </row>
    <row r="33" spans="1:5">
      <c r="A33" s="4" t="s">
        <v>79</v>
      </c>
      <c r="B33" s="5" t="n">
        <v>302418</v>
      </c>
      <c r="C33" s="5" t="n">
        <v>310392</v>
      </c>
      <c r="D33" s="5" t="n">
        <v>702902</v>
      </c>
      <c r="E33" s="5" t="n">
        <v>725094</v>
      </c>
    </row>
    <row r="34" spans="1:5">
      <c r="A34" s="4" t="s">
        <v>107</v>
      </c>
    </row>
    <row r="35" spans="1:5">
      <c r="A35" s="3" t="s">
        <v>78</v>
      </c>
    </row>
    <row r="36" spans="1:5">
      <c r="A36" s="4" t="s">
        <v>79</v>
      </c>
      <c r="B36" s="6" t="n">
        <v>5563</v>
      </c>
      <c r="C36" s="6" t="n">
        <v>4996</v>
      </c>
      <c r="D36" s="6" t="n">
        <v>14945</v>
      </c>
      <c r="E36" s="6" t="n">
        <v>118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368</v>
      </c>
    </row>
    <row r="3" spans="1:3">
      <c r="A3" s="4" t="s">
        <v>369</v>
      </c>
      <c r="B3" s="6" t="n">
        <v>6808</v>
      </c>
      <c r="C3" s="6" t="n">
        <v>8198</v>
      </c>
    </row>
    <row r="4" spans="1:3">
      <c r="A4" s="4" t="s">
        <v>370</v>
      </c>
      <c r="B4" s="5" t="n">
        <v>6808</v>
      </c>
      <c r="C4" s="5" t="n">
        <v>8198</v>
      </c>
    </row>
    <row r="5" spans="1:3">
      <c r="A5" s="4" t="s">
        <v>371</v>
      </c>
    </row>
    <row r="6" spans="1:3">
      <c r="A6" s="3" t="s">
        <v>368</v>
      </c>
    </row>
    <row r="7" spans="1:3">
      <c r="A7" s="4" t="s">
        <v>369</v>
      </c>
      <c r="B7" s="5" t="n">
        <v>6808</v>
      </c>
      <c r="C7" s="5" t="n">
        <v>8198</v>
      </c>
    </row>
    <row r="8" spans="1:3">
      <c r="A8" s="4" t="s">
        <v>370</v>
      </c>
      <c r="B8" s="5" t="n">
        <v>6808</v>
      </c>
      <c r="C8" s="5" t="n">
        <v>8198</v>
      </c>
    </row>
    <row r="9" spans="1:3">
      <c r="A9" s="4" t="s">
        <v>372</v>
      </c>
    </row>
    <row r="10" spans="1:3">
      <c r="A10" s="3" t="s">
        <v>368</v>
      </c>
    </row>
    <row r="11" spans="1:3">
      <c r="A11" s="4" t="s">
        <v>369</v>
      </c>
      <c r="B11" s="5" t="n">
        <v>0</v>
      </c>
      <c r="C11" s="5" t="n">
        <v>0</v>
      </c>
    </row>
    <row r="12" spans="1:3">
      <c r="A12" s="4" t="s">
        <v>370</v>
      </c>
      <c r="B12" s="5" t="n">
        <v>0</v>
      </c>
      <c r="C12" s="5" t="n">
        <v>0</v>
      </c>
    </row>
    <row r="13" spans="1:3">
      <c r="A13" s="4" t="s">
        <v>373</v>
      </c>
    </row>
    <row r="14" spans="1:3">
      <c r="A14" s="3" t="s">
        <v>368</v>
      </c>
    </row>
    <row r="15" spans="1:3">
      <c r="A15" s="4" t="s">
        <v>369</v>
      </c>
      <c r="B15" s="5" t="n">
        <v>0</v>
      </c>
      <c r="C15" s="5" t="n">
        <v>0</v>
      </c>
    </row>
    <row r="16" spans="1:3">
      <c r="A16" s="4" t="s">
        <v>370</v>
      </c>
      <c r="B16" s="6" t="n">
        <v>0</v>
      </c>
      <c r="C1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375</v>
      </c>
    </row>
    <row r="3" spans="1:3">
      <c r="A3" s="4" t="s">
        <v>295</v>
      </c>
      <c r="B3" s="6" t="n">
        <v>11390</v>
      </c>
    </row>
    <row r="4" spans="1:3">
      <c r="A4" s="4" t="s">
        <v>376</v>
      </c>
    </row>
    <row r="5" spans="1:3">
      <c r="A5" s="3" t="s">
        <v>375</v>
      </c>
    </row>
    <row r="6" spans="1:3">
      <c r="A6" s="4" t="s">
        <v>295</v>
      </c>
      <c r="B6" s="5" t="n">
        <v>11405</v>
      </c>
    </row>
    <row r="7" spans="1:3">
      <c r="A7" s="4" t="s">
        <v>377</v>
      </c>
      <c r="C7" s="6" t="n">
        <v>10200</v>
      </c>
    </row>
    <row r="8" spans="1:3">
      <c r="A8" s="4" t="s">
        <v>378</v>
      </c>
    </row>
    <row r="9" spans="1:3">
      <c r="A9" s="3" t="s">
        <v>375</v>
      </c>
    </row>
    <row r="10" spans="1:3">
      <c r="A10" s="4" t="s">
        <v>295</v>
      </c>
      <c r="B10" s="6" t="n">
        <v>10977</v>
      </c>
    </row>
    <row r="11" spans="1:3">
      <c r="A11" s="4" t="s">
        <v>377</v>
      </c>
      <c r="C11" s="6" t="n">
        <v>101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6</v>
      </c>
      <c r="D1" s="2" t="s">
        <v>1</v>
      </c>
    </row>
    <row r="2" spans="1:5">
      <c r="B2" s="2" t="s">
        <v>2</v>
      </c>
      <c r="C2" s="2" t="s">
        <v>77</v>
      </c>
      <c r="D2" s="2" t="s">
        <v>2</v>
      </c>
      <c r="E2" s="2" t="s">
        <v>77</v>
      </c>
    </row>
    <row r="3" spans="1:5">
      <c r="A3" s="3" t="s">
        <v>380</v>
      </c>
    </row>
    <row r="4" spans="1:5">
      <c r="A4" s="4" t="s">
        <v>340</v>
      </c>
      <c r="B4" s="6" t="n">
        <v>0</v>
      </c>
      <c r="C4" s="6" t="n">
        <v>0</v>
      </c>
      <c r="D4" s="6" t="n">
        <v>0</v>
      </c>
      <c r="E4" s="6" t="n">
        <v>4000</v>
      </c>
    </row>
    <row r="5" spans="1:5">
      <c r="A5" s="4" t="s">
        <v>381</v>
      </c>
    </row>
    <row r="6" spans="1:5">
      <c r="A6" s="3" t="s">
        <v>380</v>
      </c>
    </row>
    <row r="7" spans="1:5">
      <c r="A7" s="4" t="s">
        <v>340</v>
      </c>
      <c r="E7" s="6" t="n">
        <v>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382</v>
      </c>
      <c r="B1" s="1" t="s">
        <v>383</v>
      </c>
      <c r="C1" s="2" t="s">
        <v>384</v>
      </c>
    </row>
    <row r="2" spans="1:3">
      <c r="A2" s="4" t="s">
        <v>385</v>
      </c>
      <c r="B2" s="4" t="s">
        <v>386</v>
      </c>
      <c r="C2" s="6" t="n">
        <v>-15172000</v>
      </c>
    </row>
    <row r="3" spans="1:3">
      <c r="A3" s="4" t="s">
        <v>387</v>
      </c>
    </row>
    <row r="4" spans="1:3">
      <c r="A4" s="4" t="s">
        <v>385</v>
      </c>
      <c r="B4" s="4" t="s">
        <v>386</v>
      </c>
      <c r="C4" s="6" t="n">
        <v>-1517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49"/>
    <col customWidth="1" max="7" min="7" width="18"/>
  </cols>
  <sheetData>
    <row r="1" spans="1:7">
      <c r="A1" s="1" t="s">
        <v>108</v>
      </c>
      <c r="B1" s="2" t="s">
        <v>109</v>
      </c>
      <c r="C1" s="2" t="s">
        <v>110</v>
      </c>
      <c r="D1" s="2" t="s">
        <v>111</v>
      </c>
      <c r="E1" s="2" t="s">
        <v>112</v>
      </c>
      <c r="F1" s="2" t="s">
        <v>113</v>
      </c>
      <c r="G1" s="2" t="s">
        <v>114</v>
      </c>
    </row>
    <row r="2" spans="1:7">
      <c r="A2" s="4" t="s">
        <v>115</v>
      </c>
      <c r="C2" s="5" t="n">
        <v>17851</v>
      </c>
      <c r="D2" s="5" t="n">
        <v>4897</v>
      </c>
    </row>
    <row r="3" spans="1:7">
      <c r="A3" s="4" t="s">
        <v>116</v>
      </c>
      <c r="B3" s="6" t="n">
        <v>387435</v>
      </c>
      <c r="C3" s="6" t="n">
        <v>18</v>
      </c>
      <c r="D3" s="6" t="n">
        <v>-202485</v>
      </c>
      <c r="E3" s="6" t="n">
        <v>210708</v>
      </c>
      <c r="F3" s="6" t="n">
        <v>-3566</v>
      </c>
      <c r="G3" s="6" t="n">
        <v>382760</v>
      </c>
    </row>
    <row r="4" spans="1:7">
      <c r="A4" s="3" t="s">
        <v>117</v>
      </c>
    </row>
    <row r="5" spans="1:7">
      <c r="A5" s="4" t="s">
        <v>118</v>
      </c>
      <c r="D5" s="5" t="n">
        <v>-26</v>
      </c>
    </row>
    <row r="6" spans="1:7">
      <c r="A6" s="4" t="s">
        <v>119</v>
      </c>
      <c r="B6" s="5" t="n">
        <v>-125</v>
      </c>
      <c r="D6" s="6" t="n">
        <v>1042</v>
      </c>
      <c r="E6" s="5" t="n">
        <v>-1167</v>
      </c>
    </row>
    <row r="7" spans="1:7">
      <c r="A7" s="4" t="s">
        <v>120</v>
      </c>
      <c r="B7" s="5" t="n">
        <v>1287</v>
      </c>
      <c r="E7" s="5" t="n">
        <v>1287</v>
      </c>
    </row>
    <row r="8" spans="1:7">
      <c r="A8" s="4" t="s">
        <v>121</v>
      </c>
      <c r="B8" s="5" t="n">
        <v>4380</v>
      </c>
      <c r="G8" s="5" t="n">
        <v>4380</v>
      </c>
    </row>
    <row r="9" spans="1:7">
      <c r="A9" s="4" t="s">
        <v>122</v>
      </c>
      <c r="B9" s="5" t="n">
        <v>-273</v>
      </c>
      <c r="F9" s="5" t="n">
        <v>-273</v>
      </c>
    </row>
    <row r="10" spans="1:7">
      <c r="A10" s="4" t="s">
        <v>123</v>
      </c>
      <c r="C10" s="5" t="n">
        <v>17851</v>
      </c>
      <c r="D10" s="5" t="n">
        <v>4871</v>
      </c>
    </row>
    <row r="11" spans="1:7">
      <c r="A11" s="4" t="s">
        <v>124</v>
      </c>
      <c r="B11" s="5" t="n">
        <v>392704</v>
      </c>
      <c r="C11" s="6" t="n">
        <v>18</v>
      </c>
      <c r="D11" s="6" t="n">
        <v>-201443</v>
      </c>
      <c r="E11" s="5" t="n">
        <v>210828</v>
      </c>
      <c r="F11" s="5" t="n">
        <v>-3839</v>
      </c>
      <c r="G11" s="5" t="n">
        <v>387140</v>
      </c>
    </row>
    <row r="12" spans="1:7">
      <c r="A12" s="4" t="s">
        <v>115</v>
      </c>
      <c r="C12" s="5" t="n">
        <v>17851</v>
      </c>
      <c r="D12" s="5" t="n">
        <v>4897</v>
      </c>
    </row>
    <row r="13" spans="1:7">
      <c r="A13" s="4" t="s">
        <v>116</v>
      </c>
      <c r="B13" s="5" t="n">
        <v>387435</v>
      </c>
      <c r="C13" s="6" t="n">
        <v>18</v>
      </c>
      <c r="D13" s="6" t="n">
        <v>-202485</v>
      </c>
      <c r="E13" s="5" t="n">
        <v>210708</v>
      </c>
      <c r="F13" s="5" t="n">
        <v>-3566</v>
      </c>
      <c r="G13" s="5" t="n">
        <v>382760</v>
      </c>
    </row>
    <row r="14" spans="1:7">
      <c r="A14" s="3" t="s">
        <v>117</v>
      </c>
    </row>
    <row r="15" spans="1:7">
      <c r="A15" s="4" t="s">
        <v>121</v>
      </c>
      <c r="B15" s="5" t="n">
        <v>2506</v>
      </c>
    </row>
    <row r="16" spans="1:7">
      <c r="A16" s="4" t="s">
        <v>122</v>
      </c>
      <c r="B16" s="5" t="n">
        <v>-770</v>
      </c>
    </row>
    <row r="17" spans="1:7">
      <c r="A17" s="4" t="s">
        <v>125</v>
      </c>
      <c r="C17" s="5" t="n">
        <v>17851</v>
      </c>
      <c r="D17" s="5" t="n">
        <v>4849</v>
      </c>
    </row>
    <row r="18" spans="1:7">
      <c r="A18" s="4" t="s">
        <v>126</v>
      </c>
      <c r="B18" s="5" t="n">
        <v>391818</v>
      </c>
      <c r="C18" s="6" t="n">
        <v>18</v>
      </c>
      <c r="D18" s="6" t="n">
        <v>-200482</v>
      </c>
      <c r="E18" s="5" t="n">
        <v>211352</v>
      </c>
      <c r="F18" s="5" t="n">
        <v>-4336</v>
      </c>
      <c r="G18" s="5" t="n">
        <v>385266</v>
      </c>
    </row>
    <row r="19" spans="1:7">
      <c r="A19" s="4" t="s">
        <v>127</v>
      </c>
      <c r="C19" s="5" t="n">
        <v>17851</v>
      </c>
      <c r="D19" s="5" t="n">
        <v>4871</v>
      </c>
    </row>
    <row r="20" spans="1:7">
      <c r="A20" s="4" t="s">
        <v>128</v>
      </c>
      <c r="B20" s="5" t="n">
        <v>392704</v>
      </c>
      <c r="C20" s="6" t="n">
        <v>18</v>
      </c>
      <c r="D20" s="6" t="n">
        <v>-201443</v>
      </c>
      <c r="E20" s="5" t="n">
        <v>210828</v>
      </c>
      <c r="F20" s="5" t="n">
        <v>-3839</v>
      </c>
      <c r="G20" s="5" t="n">
        <v>387140</v>
      </c>
    </row>
    <row r="21" spans="1:7">
      <c r="A21" s="3" t="s">
        <v>117</v>
      </c>
    </row>
    <row r="22" spans="1:7">
      <c r="A22" s="4" t="s">
        <v>118</v>
      </c>
      <c r="D22" s="5" t="n">
        <v>-22</v>
      </c>
    </row>
    <row r="23" spans="1:7">
      <c r="A23" s="4" t="s">
        <v>119</v>
      </c>
      <c r="B23" s="5" t="n">
        <v>416</v>
      </c>
      <c r="D23" s="6" t="n">
        <v>961</v>
      </c>
      <c r="E23" s="5" t="n">
        <v>-545</v>
      </c>
    </row>
    <row r="24" spans="1:7">
      <c r="A24" s="4" t="s">
        <v>120</v>
      </c>
      <c r="B24" s="5" t="n">
        <v>1069</v>
      </c>
      <c r="E24" s="5" t="n">
        <v>1069</v>
      </c>
    </row>
    <row r="25" spans="1:7">
      <c r="A25" s="4" t="s">
        <v>121</v>
      </c>
      <c r="B25" s="5" t="n">
        <v>-1874</v>
      </c>
      <c r="G25" s="5" t="n">
        <v>-1874</v>
      </c>
    </row>
    <row r="26" spans="1:7">
      <c r="A26" s="4" t="s">
        <v>122</v>
      </c>
      <c r="B26" s="5" t="n">
        <v>-497</v>
      </c>
      <c r="F26" s="5" t="n">
        <v>-497</v>
      </c>
    </row>
    <row r="27" spans="1:7">
      <c r="A27" s="4" t="s">
        <v>125</v>
      </c>
      <c r="C27" s="5" t="n">
        <v>17851</v>
      </c>
      <c r="D27" s="5" t="n">
        <v>4849</v>
      </c>
    </row>
    <row r="28" spans="1:7">
      <c r="A28" s="4" t="s">
        <v>126</v>
      </c>
      <c r="B28" s="5" t="n">
        <v>391818</v>
      </c>
      <c r="C28" s="6" t="n">
        <v>18</v>
      </c>
      <c r="D28" s="6" t="n">
        <v>-200482</v>
      </c>
      <c r="E28" s="5" t="n">
        <v>211352</v>
      </c>
      <c r="F28" s="5" t="n">
        <v>-4336</v>
      </c>
      <c r="G28" s="5" t="n">
        <v>385266</v>
      </c>
    </row>
    <row r="29" spans="1:7">
      <c r="A29" s="4" t="s">
        <v>129</v>
      </c>
      <c r="C29" s="5" t="n">
        <v>17851</v>
      </c>
      <c r="D29" s="5" t="n">
        <v>4880</v>
      </c>
    </row>
    <row r="30" spans="1:7">
      <c r="A30" s="4" t="s">
        <v>130</v>
      </c>
      <c r="B30" s="5" t="n">
        <v>382805</v>
      </c>
      <c r="C30" s="6" t="n">
        <v>18</v>
      </c>
      <c r="D30" s="6" t="n">
        <v>-201505</v>
      </c>
      <c r="E30" s="5" t="n">
        <v>212752</v>
      </c>
      <c r="F30" s="5" t="n">
        <v>-4801</v>
      </c>
      <c r="G30" s="5" t="n">
        <v>376341</v>
      </c>
    </row>
    <row r="31" spans="1:7">
      <c r="A31" s="3" t="s">
        <v>117</v>
      </c>
    </row>
    <row r="32" spans="1:7">
      <c r="A32" s="4" t="s">
        <v>118</v>
      </c>
      <c r="D32" s="5" t="n">
        <v>-32</v>
      </c>
    </row>
    <row r="33" spans="1:7">
      <c r="A33" s="4" t="s">
        <v>119</v>
      </c>
      <c r="B33" s="5" t="n">
        <v>140</v>
      </c>
      <c r="D33" s="6" t="n">
        <v>1344</v>
      </c>
      <c r="E33" s="5" t="n">
        <v>-1204</v>
      </c>
    </row>
    <row r="34" spans="1:7">
      <c r="A34" s="4" t="s">
        <v>131</v>
      </c>
      <c r="D34" s="5" t="n">
        <v>31</v>
      </c>
    </row>
    <row r="35" spans="1:7">
      <c r="A35" s="4" t="s">
        <v>132</v>
      </c>
      <c r="B35" s="5" t="n">
        <v>-974</v>
      </c>
      <c r="D35" s="6" t="n">
        <v>-974</v>
      </c>
    </row>
    <row r="36" spans="1:7">
      <c r="A36" s="4" t="s">
        <v>120</v>
      </c>
      <c r="B36" s="5" t="n">
        <v>477</v>
      </c>
      <c r="E36" s="5" t="n">
        <v>477</v>
      </c>
    </row>
    <row r="37" spans="1:7">
      <c r="A37" s="4" t="s">
        <v>121</v>
      </c>
      <c r="B37" s="5" t="n">
        <v>639</v>
      </c>
      <c r="G37" s="5" t="n">
        <v>639</v>
      </c>
    </row>
    <row r="38" spans="1:7">
      <c r="A38" s="4" t="s">
        <v>122</v>
      </c>
      <c r="B38" s="5" t="n">
        <v>-329</v>
      </c>
      <c r="F38" s="5" t="n">
        <v>-329</v>
      </c>
    </row>
    <row r="39" spans="1:7">
      <c r="A39" s="4" t="s">
        <v>133</v>
      </c>
      <c r="C39" s="5" t="n">
        <v>17851</v>
      </c>
      <c r="D39" s="5" t="n">
        <v>4879</v>
      </c>
    </row>
    <row r="40" spans="1:7">
      <c r="A40" s="4" t="s">
        <v>134</v>
      </c>
      <c r="B40" s="5" t="n">
        <v>367586</v>
      </c>
      <c r="C40" s="6" t="n">
        <v>18</v>
      </c>
      <c r="D40" s="6" t="n">
        <v>-201135</v>
      </c>
      <c r="E40" s="5" t="n">
        <v>212025</v>
      </c>
      <c r="F40" s="5" t="n">
        <v>-5130</v>
      </c>
      <c r="G40" s="5" t="n">
        <v>361808</v>
      </c>
    </row>
    <row r="41" spans="1:7">
      <c r="A41" s="4" t="s">
        <v>129</v>
      </c>
      <c r="C41" s="5" t="n">
        <v>17851</v>
      </c>
      <c r="D41" s="5" t="n">
        <v>4880</v>
      </c>
    </row>
    <row r="42" spans="1:7">
      <c r="A42" s="4" t="s">
        <v>130</v>
      </c>
      <c r="B42" s="5" t="n">
        <v>382805</v>
      </c>
      <c r="C42" s="6" t="n">
        <v>18</v>
      </c>
      <c r="D42" s="6" t="n">
        <v>-201505</v>
      </c>
      <c r="E42" s="5" t="n">
        <v>212752</v>
      </c>
      <c r="F42" s="5" t="n">
        <v>-4801</v>
      </c>
      <c r="G42" s="5" t="n">
        <v>376341</v>
      </c>
    </row>
    <row r="43" spans="1:7">
      <c r="A43" s="3" t="s">
        <v>117</v>
      </c>
    </row>
    <row r="44" spans="1:7">
      <c r="A44" s="4" t="s">
        <v>121</v>
      </c>
      <c r="B44" s="5" t="n">
        <v>1620</v>
      </c>
    </row>
    <row r="45" spans="1:7">
      <c r="A45" s="4" t="s">
        <v>122</v>
      </c>
      <c r="B45" s="5" t="n">
        <v>77</v>
      </c>
    </row>
    <row r="46" spans="1:7">
      <c r="A46" s="4" t="s">
        <v>135</v>
      </c>
      <c r="C46" s="5" t="n">
        <v>17851</v>
      </c>
      <c r="D46" s="5" t="n">
        <v>4866</v>
      </c>
    </row>
    <row r="47" spans="1:7">
      <c r="A47" s="4" t="s">
        <v>136</v>
      </c>
      <c r="B47" s="5" t="n">
        <v>369714</v>
      </c>
      <c r="C47" s="6" t="n">
        <v>18</v>
      </c>
      <c r="D47" s="6" t="n">
        <v>-200428</v>
      </c>
      <c r="E47" s="5" t="n">
        <v>212059</v>
      </c>
      <c r="F47" s="5" t="n">
        <v>-4724</v>
      </c>
      <c r="G47" s="5" t="n">
        <v>362789</v>
      </c>
    </row>
    <row r="48" spans="1:7">
      <c r="A48" s="4" t="s">
        <v>137</v>
      </c>
      <c r="C48" s="5" t="n">
        <v>17851</v>
      </c>
      <c r="D48" s="5" t="n">
        <v>4879</v>
      </c>
    </row>
    <row r="49" spans="1:7">
      <c r="A49" s="4" t="s">
        <v>138</v>
      </c>
      <c r="B49" s="5" t="n">
        <v>367586</v>
      </c>
      <c r="C49" s="6" t="n">
        <v>18</v>
      </c>
      <c r="D49" s="6" t="n">
        <v>-201135</v>
      </c>
      <c r="E49" s="5" t="n">
        <v>212025</v>
      </c>
      <c r="F49" s="5" t="n">
        <v>-5130</v>
      </c>
      <c r="G49" s="5" t="n">
        <v>361808</v>
      </c>
    </row>
    <row r="50" spans="1:7">
      <c r="A50" s="3" t="s">
        <v>117</v>
      </c>
    </row>
    <row r="51" spans="1:7">
      <c r="A51" s="4" t="s">
        <v>118</v>
      </c>
      <c r="D51" s="5" t="n">
        <v>-30</v>
      </c>
    </row>
    <row r="52" spans="1:7">
      <c r="A52" s="4" t="s">
        <v>119</v>
      </c>
      <c r="B52" s="5" t="n">
        <v>301</v>
      </c>
      <c r="D52" s="6" t="n">
        <v>1208</v>
      </c>
      <c r="E52" s="5" t="n">
        <v>-907</v>
      </c>
    </row>
    <row r="53" spans="1:7">
      <c r="A53" s="4" t="s">
        <v>131</v>
      </c>
      <c r="D53" s="5" t="n">
        <v>17</v>
      </c>
    </row>
    <row r="54" spans="1:7">
      <c r="A54" s="4" t="s">
        <v>132</v>
      </c>
      <c r="B54" s="5" t="n">
        <v>-501</v>
      </c>
      <c r="D54" s="6" t="n">
        <v>-501</v>
      </c>
    </row>
    <row r="55" spans="1:7">
      <c r="A55" s="4" t="s">
        <v>120</v>
      </c>
      <c r="B55" s="5" t="n">
        <v>941</v>
      </c>
      <c r="E55" s="5" t="n">
        <v>941</v>
      </c>
    </row>
    <row r="56" spans="1:7">
      <c r="A56" s="4" t="s">
        <v>121</v>
      </c>
      <c r="B56" s="5" t="n">
        <v>981</v>
      </c>
      <c r="G56" s="5" t="n">
        <v>981</v>
      </c>
    </row>
    <row r="57" spans="1:7">
      <c r="A57" s="4" t="s">
        <v>122</v>
      </c>
      <c r="B57" s="5" t="n">
        <v>406</v>
      </c>
      <c r="F57" s="5" t="n">
        <v>406</v>
      </c>
    </row>
    <row r="58" spans="1:7">
      <c r="A58" s="4" t="s">
        <v>135</v>
      </c>
      <c r="C58" s="5" t="n">
        <v>17851</v>
      </c>
      <c r="D58" s="5" t="n">
        <v>4866</v>
      </c>
    </row>
    <row r="59" spans="1:7">
      <c r="A59" s="4" t="s">
        <v>136</v>
      </c>
      <c r="B59" s="6" t="n">
        <v>369714</v>
      </c>
      <c r="C59" s="6" t="n">
        <v>18</v>
      </c>
      <c r="D59" s="6" t="n">
        <v>-200428</v>
      </c>
      <c r="E59" s="6" t="n">
        <v>212059</v>
      </c>
      <c r="F59" s="6" t="n">
        <v>-4724</v>
      </c>
      <c r="G59" s="6" t="n">
        <v>362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7</v>
      </c>
    </row>
    <row r="3" spans="1:3">
      <c r="A3" s="3" t="s">
        <v>140</v>
      </c>
    </row>
    <row r="4" spans="1:3">
      <c r="A4" s="4" t="s">
        <v>121</v>
      </c>
      <c r="B4" s="6" t="n">
        <v>1620</v>
      </c>
      <c r="C4" s="6" t="n">
        <v>2506</v>
      </c>
    </row>
    <row r="5" spans="1:3">
      <c r="A5" s="3" t="s">
        <v>141</v>
      </c>
    </row>
    <row r="6" spans="1:3">
      <c r="A6" s="4" t="s">
        <v>85</v>
      </c>
      <c r="B6" s="5" t="n">
        <v>49807</v>
      </c>
      <c r="C6" s="5" t="n">
        <v>51516</v>
      </c>
    </row>
    <row r="7" spans="1:3">
      <c r="A7" s="4" t="s">
        <v>142</v>
      </c>
      <c r="B7" s="5" t="n">
        <v>-4320</v>
      </c>
      <c r="C7" s="5" t="n">
        <v>-1673</v>
      </c>
    </row>
    <row r="8" spans="1:3">
      <c r="A8" s="4" t="s">
        <v>143</v>
      </c>
      <c r="B8" s="5" t="n">
        <v>15964</v>
      </c>
      <c r="C8" s="5" t="n">
        <v>14537</v>
      </c>
    </row>
    <row r="9" spans="1:3">
      <c r="A9" s="4" t="s">
        <v>144</v>
      </c>
      <c r="B9" s="5" t="n">
        <v>-21526</v>
      </c>
      <c r="C9" s="5" t="n">
        <v>-7766</v>
      </c>
    </row>
    <row r="10" spans="1:3">
      <c r="A10" s="4" t="s">
        <v>145</v>
      </c>
      <c r="B10" s="5" t="n">
        <v>1415</v>
      </c>
      <c r="C10" s="5" t="n">
        <v>2356</v>
      </c>
    </row>
    <row r="11" spans="1:3">
      <c r="A11" s="4" t="s">
        <v>146</v>
      </c>
      <c r="B11" s="5" t="n">
        <v>560</v>
      </c>
      <c r="C11" s="5" t="n">
        <v>709</v>
      </c>
    </row>
    <row r="12" spans="1:3">
      <c r="A12" s="3" t="s">
        <v>147</v>
      </c>
    </row>
    <row r="13" spans="1:3">
      <c r="A13" s="4" t="s">
        <v>148</v>
      </c>
      <c r="B13" s="5" t="n">
        <v>12132</v>
      </c>
      <c r="C13" s="5" t="n">
        <v>14070</v>
      </c>
    </row>
    <row r="14" spans="1:3">
      <c r="A14" s="4" t="s">
        <v>35</v>
      </c>
      <c r="B14" s="5" t="n">
        <v>3459</v>
      </c>
      <c r="C14" s="5" t="n">
        <v>13744</v>
      </c>
    </row>
    <row r="15" spans="1:3">
      <c r="A15" s="4" t="s">
        <v>149</v>
      </c>
      <c r="B15" s="5" t="n">
        <v>-7388</v>
      </c>
      <c r="C15" s="5" t="n">
        <v>-732</v>
      </c>
    </row>
    <row r="16" spans="1:3">
      <c r="A16" s="4" t="s">
        <v>46</v>
      </c>
      <c r="B16" s="5" t="n">
        <v>-11343</v>
      </c>
      <c r="C16" s="5" t="n">
        <v>-13591</v>
      </c>
    </row>
    <row r="17" spans="1:3">
      <c r="A17" s="4" t="s">
        <v>150</v>
      </c>
      <c r="B17" s="5" t="n">
        <v>1366</v>
      </c>
      <c r="C17" s="5" t="n">
        <v>1344</v>
      </c>
    </row>
    <row r="18" spans="1:3">
      <c r="A18" s="4" t="s">
        <v>151</v>
      </c>
      <c r="B18" s="5" t="n">
        <v>41746</v>
      </c>
      <c r="C18" s="5" t="n">
        <v>77020</v>
      </c>
    </row>
    <row r="19" spans="1:3">
      <c r="A19" s="3" t="s">
        <v>152</v>
      </c>
    </row>
    <row r="20" spans="1:3">
      <c r="A20" s="4" t="s">
        <v>153</v>
      </c>
      <c r="B20" s="5" t="n">
        <v>-21168</v>
      </c>
      <c r="C20" s="5" t="n">
        <v>-27319</v>
      </c>
    </row>
    <row r="21" spans="1:3">
      <c r="A21" s="4" t="s">
        <v>154</v>
      </c>
      <c r="B21" s="5" t="n">
        <v>178</v>
      </c>
      <c r="C21" s="5" t="n">
        <v>115</v>
      </c>
    </row>
    <row r="22" spans="1:3">
      <c r="A22" s="4" t="s">
        <v>155</v>
      </c>
      <c r="B22" s="5" t="n">
        <v>-20990</v>
      </c>
      <c r="C22" s="5" t="n">
        <v>-27204</v>
      </c>
    </row>
    <row r="23" spans="1:3">
      <c r="A23" s="3" t="s">
        <v>156</v>
      </c>
    </row>
    <row r="24" spans="1:3">
      <c r="A24" s="4" t="s">
        <v>157</v>
      </c>
      <c r="B24" s="5" t="n">
        <v>162000</v>
      </c>
      <c r="C24" s="5" t="n">
        <v>160500</v>
      </c>
    </row>
    <row r="25" spans="1:3">
      <c r="A25" s="4" t="s">
        <v>158</v>
      </c>
      <c r="B25" s="5" t="n">
        <v>-174464</v>
      </c>
      <c r="C25" s="5" t="n">
        <v>-205870</v>
      </c>
    </row>
    <row r="26" spans="1:3">
      <c r="A26" s="4" t="s">
        <v>159</v>
      </c>
      <c r="B26" s="5" t="n">
        <v>-1475</v>
      </c>
      <c r="C26" s="5" t="n">
        <v>0</v>
      </c>
    </row>
    <row r="27" spans="1:3">
      <c r="A27" s="4" t="s">
        <v>160</v>
      </c>
      <c r="B27" s="5" t="n">
        <v>693</v>
      </c>
      <c r="C27" s="5" t="n">
        <v>732</v>
      </c>
    </row>
    <row r="28" spans="1:3">
      <c r="A28" s="4" t="s">
        <v>161</v>
      </c>
      <c r="B28" s="5" t="n">
        <v>-13246</v>
      </c>
      <c r="C28" s="5" t="n">
        <v>-44638</v>
      </c>
    </row>
    <row r="29" spans="1:3">
      <c r="A29" s="4" t="s">
        <v>162</v>
      </c>
      <c r="B29" s="5" t="n">
        <v>115</v>
      </c>
      <c r="C29" s="5" t="n">
        <v>-996</v>
      </c>
    </row>
    <row r="30" spans="1:3">
      <c r="A30" s="4" t="s">
        <v>163</v>
      </c>
      <c r="B30" s="5" t="n">
        <v>7625</v>
      </c>
      <c r="C30" s="5" t="n">
        <v>4182</v>
      </c>
    </row>
    <row r="31" spans="1:3">
      <c r="A31" s="4" t="s">
        <v>164</v>
      </c>
      <c r="B31" s="5" t="n">
        <v>18569</v>
      </c>
      <c r="C31" s="5" t="n">
        <v>17714</v>
      </c>
    </row>
    <row r="32" spans="1:3">
      <c r="A32" s="4" t="s">
        <v>165</v>
      </c>
      <c r="B32" s="5" t="n">
        <v>26194</v>
      </c>
      <c r="C32" s="5" t="n">
        <v>21896</v>
      </c>
    </row>
    <row r="33" spans="1:3">
      <c r="A33" s="3" t="s">
        <v>166</v>
      </c>
    </row>
    <row r="34" spans="1:3">
      <c r="A34" s="4" t="s">
        <v>167</v>
      </c>
      <c r="B34" s="5" t="n">
        <v>2742</v>
      </c>
      <c r="C34" s="5" t="n">
        <v>991</v>
      </c>
    </row>
    <row r="35" spans="1:3">
      <c r="A35" s="4" t="s">
        <v>168</v>
      </c>
      <c r="B35" s="5" t="n">
        <v>5482</v>
      </c>
      <c r="C35" s="5" t="n">
        <v>5411</v>
      </c>
    </row>
    <row r="36" spans="1:3">
      <c r="A36" s="4" t="s">
        <v>169</v>
      </c>
      <c r="B36" s="6" t="n">
        <v>1883</v>
      </c>
      <c r="C36" s="6" t="n">
        <v>2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row r="5" spans="1:2">
      <c r="A5" s="4" t="s">
        <v>176</v>
      </c>
      <c r="B5"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6:18:56Z</dcterms:created>
  <dcterms:modified xmlns:dcterms="http://purl.org/dc/terms/" xmlns:xsi="http://www.w3.org/2001/XMLSchema-instance" xsi:type="dcterms:W3CDTF">2019-08-23T16:18:56Z</dcterms:modified>
</cp:coreProperties>
</file>